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ignificant Accounting Policies" sheetId="7" r:id="rId7"/>
    <s:sheet name="Going Concern" sheetId="8" r:id="rId8"/>
    <s:sheet name="Costs and Estimated Earnings on" sheetId="9" r:id="rId9"/>
    <s:sheet name="Debt" sheetId="10" r:id="rId10"/>
    <s:sheet name="Stockholders Equity (Deficit)" sheetId="11" r:id="rId11"/>
    <s:sheet name="Related Party Transactions" sheetId="12" r:id="rId12"/>
    <s:sheet name="Commitments and Contingencies" sheetId="13" r:id="rId13"/>
    <s:sheet name="Significant Accounting Polici14" sheetId="14" r:id="rId14"/>
    <s:sheet name="Costs and Estimated Earnings 15" sheetId="15" r:id="rId15"/>
    <s:sheet name="Stockholders Equity (Deficit) (" sheetId="16" r:id="rId16"/>
    <s:sheet name="Commitments and Contingencies (" sheetId="17" r:id="rId17"/>
    <s:sheet name="Description of Business (Detail" sheetId="18" r:id="rId18"/>
    <s:sheet name="Significant Accounting Polici19" sheetId="19" r:id="rId19"/>
    <s:sheet name="Going Concern (Details)" sheetId="20" r:id="rId20"/>
    <s:sheet name="Costs and Estimated Earnings 21" sheetId="21" r:id="rId21"/>
    <s:sheet name="Costs and Estimated Earnings 22" sheetId="22" r:id="rId22"/>
    <s:sheet name="Costs and Estimated Earnings 23" sheetId="23" r:id="rId23"/>
    <s:sheet name="Debt (Details)" sheetId="24" r:id="rId24"/>
    <s:sheet name="Stockholders Equity (Deficit)25" sheetId="25" r:id="rId25"/>
    <s:sheet name="Stockholders Equity (Deficit)26" sheetId="26" r:id="rId26"/>
    <s:sheet name="Stockholders Equity (Deficit)27" sheetId="27" r:id="rId27"/>
    <s:sheet name="Stockholders Equity (Deficit)28" sheetId="28" r:id="rId28"/>
    <s:sheet name="Related Party Transactions (Det" sheetId="29" r:id="rId29"/>
    <s:sheet name="Commitments and Contingencies30" sheetId="30" r:id="rId30"/>
    <s:sheet name="Commitments and Contingencies31" sheetId="31" r:id="rId31"/>
  </s:sheets>
  <s:definedNames/>
  <s:calcPr calcId="124519" calcMode="auto" fullCalcOnLoad="1"/>
</s:workbook>
</file>

<file path=xl/sharedStrings.xml><?xml version="1.0" encoding="utf-8"?>
<sst xmlns="http://schemas.openxmlformats.org/spreadsheetml/2006/main" uniqueCount="382">
  <si>
    <t>Document and Entity Information - shares</t>
  </si>
  <si>
    <t>9 Months Ended</t>
  </si>
  <si>
    <t>Sep. 30, 2015</t>
  </si>
  <si>
    <t>Nov. 16, 2015</t>
  </si>
  <si>
    <t>Document and Entity Information:</t>
  </si>
  <si>
    <t>Entity Registrant Name</t>
  </si>
  <si>
    <t>SPORTS FIELD HOLDINGS, INC.</t>
  </si>
  <si>
    <t>Entity Central Index Key</t>
  </si>
  <si>
    <t>Amendment Flag</t>
  </si>
  <si>
    <t>false</t>
  </si>
  <si>
    <t>Current Fiscal Year End Date</t>
  </si>
  <si>
    <t>--12-31</t>
  </si>
  <si>
    <t>Document Type</t>
  </si>
  <si>
    <t>10-Q</t>
  </si>
  <si>
    <t>Document Period End Date</t>
  </si>
  <si>
    <t>Sep. 30,
		2015</t>
  </si>
  <si>
    <t>Document Fiscal Period Focus</t>
  </si>
  <si>
    <t>Q3</t>
  </si>
  <si>
    <t>Document Fiscal Year Focus</t>
  </si>
  <si>
    <t>Entity Filer Category</t>
  </si>
  <si>
    <t>Smaller Reporting Company</t>
  </si>
  <si>
    <t>Entity Common Stock, Shares Outstanding</t>
  </si>
  <si>
    <t>Condensed Consolidated Balance Sheets - USD ($)</t>
  </si>
  <si>
    <t>Dec. 31, 2014</t>
  </si>
  <si>
    <t>Current assets</t>
  </si>
  <si>
    <t>Cash</t>
  </si>
  <si>
    <t>Accounts receivable</t>
  </si>
  <si>
    <t xml:space="preserve"> </t>
  </si>
  <si>
    <t>Costs and estimated earnings in excess of billings</t>
  </si>
  <si>
    <t>Inventory</t>
  </si>
  <si>
    <t>Prepaid expenses and other current assets</t>
  </si>
  <si>
    <t>Debt issuance costs, net</t>
  </si>
  <si>
    <t>Total current assets</t>
  </si>
  <si>
    <t>Property, plant and equipment, net</t>
  </si>
  <si>
    <t>Deposits</t>
  </si>
  <si>
    <t>Total assets</t>
  </si>
  <si>
    <t>Current liabilities</t>
  </si>
  <si>
    <t>Accounts payable and accrued expenses</t>
  </si>
  <si>
    <t>Billings in excess of costs and estimated earnings</t>
  </si>
  <si>
    <t>Provision for estimated losses on uncompleted contracts</t>
  </si>
  <si>
    <t>Promissory notes</t>
  </si>
  <si>
    <t>Convertible notes payable, net of debt discount of $59,225</t>
  </si>
  <si>
    <t>Total Liabilities</t>
  </si>
  <si>
    <t>Commitments and Contingencies</t>
  </si>
  <si>
    <t>Stockholders' equity</t>
  </si>
  <si>
    <t>Preferred stock, $0.00001 par value; 20,000,000 shares authorized, none issued and outstanding</t>
  </si>
  <si>
    <t>Common stock, $0.00001 par value; 250,000,000 shares authorized, 13,660,275 and 13,545,275 issued and outstanding as of September 30, 2015 and December 31, 2014, respectively</t>
  </si>
  <si>
    <t>Additional paid in capital</t>
  </si>
  <si>
    <t>Common stock subscription receivable</t>
  </si>
  <si>
    <t>Accumulated deficit</t>
  </si>
  <si>
    <t>Total stockholders' equity (deficit)</t>
  </si>
  <si>
    <t>Total liabilities and stockholders' equity (deficit)</t>
  </si>
  <si>
    <t>Condensed Consolidated Balance Sheets (Parenthetical) - USD ($)</t>
  </si>
  <si>
    <t>Statement of Financial Position [Abstract]</t>
  </si>
  <si>
    <t>Net of debt discount on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Revenue</t>
  </si>
  <si>
    <t>Contract revenue</t>
  </si>
  <si>
    <t>Total revenue</t>
  </si>
  <si>
    <t>Cost of sales</t>
  </si>
  <si>
    <t>Contract cost of sales</t>
  </si>
  <si>
    <t>Total cost of sales</t>
  </si>
  <si>
    <t>Gross profit</t>
  </si>
  <si>
    <t>Operating expenses</t>
  </si>
  <si>
    <t>Selling, general and administrative</t>
  </si>
  <si>
    <t>Depreciation</t>
  </si>
  <si>
    <t>Separation expense</t>
  </si>
  <si>
    <t>Total operating expenses</t>
  </si>
  <si>
    <t>Net loss from operations</t>
  </si>
  <si>
    <t>Other income (expense), net</t>
  </si>
  <si>
    <t>Interest, net</t>
  </si>
  <si>
    <t>Miscellaneous income</t>
  </si>
  <si>
    <t>Forfeit on deposit of land</t>
  </si>
  <si>
    <t>Total other income (expense), net</t>
  </si>
  <si>
    <t>Net loss before income taxes</t>
  </si>
  <si>
    <t>Provision for income taxes</t>
  </si>
  <si>
    <t>Net loss</t>
  </si>
  <si>
    <t>Net loss per common share, basic</t>
  </si>
  <si>
    <t>Net loss per common share, diluted</t>
  </si>
  <si>
    <t>Weighted average common shares outstanding, basic</t>
  </si>
  <si>
    <t>Weighted average common shares outstanding, diluted</t>
  </si>
  <si>
    <t>Condensed Consolidated Statements of Cash Flows (Unaudited) - USD ($)</t>
  </si>
  <si>
    <t>CASH FLOWS FROM OPERATING ACTIVITIES:</t>
  </si>
  <si>
    <t>Adjustments to reconcile net loss to net cash used in operating activities:</t>
  </si>
  <si>
    <t>Amortization of debt issuance costs</t>
  </si>
  <si>
    <t>Amortization of debt discount</t>
  </si>
  <si>
    <t>Accretion of original issue discount</t>
  </si>
  <si>
    <t>Forfeit on deposit of land option</t>
  </si>
  <si>
    <t>Loss on disposal of property, plant and equipment</t>
  </si>
  <si>
    <t>Loss on settlement of related party loans receivable and payable</t>
  </si>
  <si>
    <t>Common stock issued for employee separation</t>
  </si>
  <si>
    <t>Common stock and options issued to consultants and employees</t>
  </si>
  <si>
    <t>Changes in operating assets and liabilities:</t>
  </si>
  <si>
    <t>Cash overdraft</t>
  </si>
  <si>
    <t>Prepaid expenses</t>
  </si>
  <si>
    <t>Accounts payable</t>
  </si>
  <si>
    <t>Increase in due from related party</t>
  </si>
  <si>
    <t>Net cash used in operating activities</t>
  </si>
  <si>
    <t>CASH FLOWS FROM INVESTING ACTIVITIES:</t>
  </si>
  <si>
    <t>Acquisitions</t>
  </si>
  <si>
    <t>Deposit on lease</t>
  </si>
  <si>
    <t>Deposit on land option</t>
  </si>
  <si>
    <t>Purchase of equipment</t>
  </si>
  <si>
    <t>Net cash used in investing activities</t>
  </si>
  <si>
    <t>CASH FLOWS FROM FINANCING ACTIVITIES:</t>
  </si>
  <si>
    <t>Proceeds of convertible notes</t>
  </si>
  <si>
    <t>Debt issuance costs</t>
  </si>
  <si>
    <t>Proceeds of promissory notes</t>
  </si>
  <si>
    <t>Repayments of promissory notes</t>
  </si>
  <si>
    <t>Proceeds from common stock subscriptions</t>
  </si>
  <si>
    <t>Repayments of notes payable</t>
  </si>
  <si>
    <t>Proceeds of related party advances</t>
  </si>
  <si>
    <t>Net cash provided by financing activities</t>
  </si>
  <si>
    <t>Increase (decrease) in cash</t>
  </si>
  <si>
    <t>Cash, beginning of period</t>
  </si>
  <si>
    <t>Cash, end of period</t>
  </si>
  <si>
    <t>Cash paid during the period for:</t>
  </si>
  <si>
    <t>Interest</t>
  </si>
  <si>
    <t>Taxes</t>
  </si>
  <si>
    <t>Non cash investing and financing activities:</t>
  </si>
  <si>
    <t>Cancellation of founders shares</t>
  </si>
  <si>
    <t>Shares added though acquisitions</t>
  </si>
  <si>
    <t>Conversion of notes and accrued interest into common stock</t>
  </si>
  <si>
    <t>Forgiveness of officer accrued salaries</t>
  </si>
  <si>
    <t>Original issue discount on promissory notes</t>
  </si>
  <si>
    <t>Original issue discount on convertible notes</t>
  </si>
  <si>
    <t>Debt discount paid in the form of common shares</t>
  </si>
  <si>
    <t>Stock issuance costs paid in the form of warrants</t>
  </si>
  <si>
    <t>Description of Business</t>
  </si>
  <si>
    <t>Description of Business [Abstract]</t>
  </si>
  <si>
    <t>DESCRIPTION OF BUSINESS</t>
  </si>
  <si>
    <t>NOTE 1 - DESCRIPTION OF BUSINESS Sports Field Holdings, Inc. (“the Company”, “Sports Field Holdings”, “we”, “our”, or “us”) is a Nevada corporation engaged in product development, engineering, manufacturing, and the construction, design and building of athletic facilities, as well as supplying its own proprietary high end synthetic turf products to the sports industry. The Company was formed September 7, 2012. Effective September 7, 2012, the Company acquired all of the membership interests and operations of Sports Field Contractors, LLC, an Illinois limited liability company formed July 7, 2011 in exchange for 6,225,000 shares of the Company’s common stock. The former members of Sports Field Contractors, LLC owned all the Company’s common stock after the acquisition. All equity accounts have been retrospectively recast as a result of the acquisition. The Company, through its wholly owned subsidiaries, is a product development, engineering, manufacturing and construction company that designs, engineers and builds athletic facilities, as well as supplies its own proprietary technologically advanced, synthetic turf products to the industry. The Company is headquartered at 4320 Winfield Road, Suite 200, Warrenville, IL 60555. On June 16, 2014, Anglesea Enterprises (“Anglesea”), Inc. a Nevada corporation , Anglesea Enterprises Acquisition Corp, a Nevada corporation and wholly owned subsidiary of Anglesea (“Merger Sub”), Sports Field Holdings, Inc. (“Sports Field”), Leslie Toups and Edward Mass Jr., as individuals (the “Majority Shareholders”), entered into an Acquisition Agreement and Plan of Merger (the “Agreement”) pursuant to which Sports Field was merged with and into the Merger Sub, with Sports Field surviving as a wholly owned subsidiary of Anglesea (the “Merger”). The transaction (the “Closing”) took place on June 16, 2014 (the “Closing Date”). Anglesea acquired, through a reverse triangular merger, all of the outstanding capital stock of Sports Field in exchange for issuing Sports Field’s shareholders the same number of shares of Anglesea’s common stock. Immediately after the Merger was consummated, and further to the Agreement, the majority shareholders and certain affiliates of Anglesea cancelled a total of 64,500,000 shares of the Anglesea’s common stock held by them (the “Cancellation”). In consideration of the cancellation of such common stock, Sports Field paid the Majority Shareholders an aggregate of $365,000 and released the other affiliates from certain liabilities. In addition, the Company has agreed to spinout to the Majority Shareholders any and all assets and liabilities related to the Anglesea’s website development business within 30 days after the closing. As a result of the Merger and the Cancellation, the Sports Field Shareholders became the majority shareholders of the Company. Upon completion of the Merger, on June 16, 2014, Anglesea merged with Sports Field in a shortform merger transaction (the “Short Form Merger”) under Nevada law. Upon completion of the Short Form Merger, Anglesea became the parent company of the Sports Field’s wholly owned subsidiaries, Sports Field Contractors LLC, Sports Field Engineering, Inc. and Athletic Construction Enterprises, Inc. In connection with the Short Form Merger, Angelsea changed its name to Sports Field Holdings, Inc. Our condensed consolidated financial statements include the accounts of Sports Field Holdings, Inc. and its wholly owned subsidiaries. All significant intercompany accounts and transactions have been eliminated in consolidation.</t>
  </si>
  <si>
    <t>Significant Accounting Policies</t>
  </si>
  <si>
    <t>Significant Accounting Policies [Abstract]</t>
  </si>
  <si>
    <t>SIGNIFICANT ACCOUNTING POLICIES</t>
  </si>
  <si>
    <t xml:space="preserve">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4 contained herein has been derived from audited financial statements. Operating results for the three and nine months ended September 30,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 Revenues and Cost Recognition 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 Use of Estimates The preparation of condensed consolidated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estimates include the useful life of fixed assets and assumptions used in the fair value of stock-based compensation. Stock-Based Compensation All stock-based payments to employees and to nonemployee directors for their services as directors, including any grants of restricted stock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Net Income (Loss) Per Common Share The Company computes earnings (loss) per share under Accounting Standards Codification subtopic 260-10, “Earnings Per Share” (“ASC 260-10”). Net income (loss) per common share is computed by dividing net income (loss) by the weighted average number of shares of common stock outstanding during the year. Diluted net income (loss) per share is computed using the weighted average number of common and common stock equivalent shares outstanding during the period. For the nine months ended September 30, 2015, the Company had 500,000 and 430,000 potentially outstanding shares of common stock from warrants and options, respectively, excluded from the diluted net loss per share calculation because they were anti-dilutive. For the nine months ended September 30, 2014, the Company had 500,000 potentially outstanding shares of common stock from warrants excluded from the diluted net loss per share calculation because they were anti-dilutive. Significant Customers At September 30, 2015, the Company had 2 customer representing 92% of the total accounts receivable balance. At December 31, 2014, the Company had no customers representing at least 10% of the total accounts receivable balance. For the three months ended September 30, 2015, the Company had 3 customers that represented
99% of the total revenue and for the three months ended September 30, 2014, the Company had 2 customers that represented 95% of the total revenue. For the nine months ended September 30, 2015, the Company had 4 customers that represented 99% of the total revenue and for the nine months ended September 30, 2014, the Company had 2 customers that represented 84% of the total revenue. Recent Accounting Pronounc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June 2014, the Financial Accounting Standards Board issued Accounting Standards Update 2014-12, Compensation-Stock Compensation In August 2014, the Financial Accounting Standards Board issued Accounting Standards Update 2014-15, Presentation of Financial Statements-Going Concern. In April 2015, the Financial Accounting Standards Board issued Accounting Standards Update 2015-03, Interest-Imputation of Interest. </t>
  </si>
  <si>
    <t>Going Concern</t>
  </si>
  <si>
    <t>Going Concern [Abstract]</t>
  </si>
  <si>
    <t>GOING CONCERN</t>
  </si>
  <si>
    <t>NOTE 3 - GOING CONCERN As reflected in the accompanying condensed consolidated financial statements, the Company has a cash balance of $370,394 and a working capital deficit of $(1,632,908). Furthermore, the Company had a net loss and net cash used in operations of $(2,096,973) and $(1,036,591), respectively, for the nine months ended September 30, 2015 and an accumulated deficit totaling $(9,028,334). Under the accounting rules, these factors raise substantial doubt about the Company’s ability to continue as a going concern. The ability of the Company to continue its operations as a going concern is dependent on Management's plans, which include the raising of capital through debt and/or equity markets with some additional funding from other traditional financing sources, including but not limited to term notes, until such time that funds provided by operations are sufficient to fund working capital requirements.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condensed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sts and Estimated Earnings on Contracts in Process</t>
  </si>
  <si>
    <t>Costs and Estimated Earnings on Contracts in Process [Abstract]</t>
  </si>
  <si>
    <t>COSTS AND ESTIMATED EARNINGS ON CONTRACTS IN PROCESS</t>
  </si>
  <si>
    <t>NOTE 4 - COSTS AND ESTIMATED EARNINGS ON CONTRACTS IN PROCESS Following is a summary of costs, billings, and estimated earnings on contracts in process as September 30, 2015 and December 31, 2014: September 30, December 31, 2015 2014 Costs incurred on contracts in progress $ 4,619,317 $ 927,601 Estimated earnings (losses) (520,398 ) (207,601 ) 4,098,918 720,000 Less billings to date (4,053,398 ) (740,500 ) $ 45,521 $ (20,500 ) The above accounts are shown in the accompanying consolidated balance sheet under these captions at September 30, 2015 and December 31, 2014: September 30, December 31, 2015 2014 Costs and estimated earnings in excess of billings $ 196,502 $ - Billings in excess of costs and estimated earnings (23,922 ) (20,500 ) Provision for estimated losses on uncompleted contracts (127,059 ) - $ 45,521 $ (20,500 ) Warranty Costs During the nine months ended September 30, 2015 the Company incurred costs of approximately $227,863 relating to the installation of materials by a subcontractor that has been released from the Company. The Company has implemented policies and procedures to avoid these costs in the future. The Company generally provides a warranty on the products installed for up to 8 years with certain limitations and exclusions based upon the manufacturer’s product warranty; therefore the Company does not believe a warranty reserve is required as
of September 30, 2015.</t>
  </si>
  <si>
    <t>Debt</t>
  </si>
  <si>
    <t>Debt [Abstract]</t>
  </si>
  <si>
    <t>DEBT</t>
  </si>
  <si>
    <t xml:space="preserve">NOTE 5 - DEBT Convertible Notes On May 7, 2015, the Company issued unsecured convertible promissory notes in an aggregate principal amount of $450,000 to three accredited investors through a private placement. The notes bear interest at 9% per annum and mature on February 1, 2016 unless the notes are converted into common stock if the Company undertakes a qualified offering of securities of at least $2,000,000 (the “Qualified Offering”). The principal of the notes are convertible into shares of common stock at a conversion price that is the lower of $1.00 per share or the price per share offered in a Qualified Offering. In order to induce the investors to invest in the notes, one of the Company’s shareholders assigned an aggregate of 45,000 shares of his common stock to such investors. The Company recorded a $45,000 debt discount relating to the 45,000 shares of common stock issued with an offsetting entry to additional paid in capital. The debt discount shall be amortized to interest expense over the life of the notes. The outstanding principal balance on the notes at June 30, 2015 was $450,000. On August 19, 2015, we entered into a Securities Purchase Agreement (the “Agreement”) with a private investor (the “Investor”). Under the Agreement, the Investor agreed to purchase convertible debentures in the aggregate principal amount of up to $450,000 (together the “Debentures” and each individual issuance a “Debenture”), bearing interest at a rate of 0% per annum, with maturity on the thirty-six (36) month anniversary of the respective date of issuance. On the Initial Closing Date, we issued and sold to the Investor, and the Investor purchased from us, a first Debenture in the principal amount of $150,000 for a purchase price of $135,000. $15,000 was
recorded as an original issue discount and will be accreted over the life of the note to interest expense. The Agreement provides that, subject to our compliance with certain conditions to closing, at the request of the Company and approval by the Investor, (i) we will issue and sell to the Investor, and the Investor will purchase from us, a second Debenture in the principal amount of $150,000 for a purchase price of $135,000 and (ii) thereafter, we will issue and sell to the Investor, and the Investor will purchase from us, a third Debenture in the principal amount of $150,000 for a purchase price of $135,000. The principal amount of the Debentures can be converted at the option of the Investor into shares of our common stock at a conversion price per share of $1.00 until the six month anniversary of each closing date. If the Debenture is not repaid within six months, the Investor will be able to convert such Debenture at a conversion price equal to 65% of the lowest closing bid price for our common stock during the previous 20 trading days, subject to the terms and conditions contained in the Debenture. If the Debentures are repaid within 90 days of the date of issuance, there is no prepayment penalty or premium. Following such time, a prepayment penalty or premium will apply. As part of the transaction, we agreed to pay the Investor $5,000 and issue 25,000 shares of our Common Stock for certain due diligence and other transaction related costs. The Company assessed the conversion feature of the Debentures on the date of issuance and at September 30, 2015 and concluded the conversion feature of the Debentures do not qualify as a derivative because there is no market mechanism for net settlement and it is not readily convertible to cash. The Company will reassess the conversion feature of the Debentures for derivative treatment at the end of each subsequent reporting period. Promissory Notes On September 15, 2015, the Company entered into a short term loan agreement with an investor. The principal amount of the loan was $200,000. The first $100,000 of the loan is payable upon the Company raising $500,000 in a qualified offering. The remaining balances is payable upon the Company raising $1,000,000 in a qualified offering. The loan bears interest at a rate of 8% On September 21, 2015, the Company entered into a Promissory Note with Preamble Capital for Principal of $163,993. The Company received proceeds of $155,993 and $8,000 was recorded as an original issue discount which will be accreted over the life of the note to interest expense. The promissory note is due on demand and carries a 5.0% interest rate. The promissory note is secured by all assets of the Company. </t>
  </si>
  <si>
    <t>Stockholders Equity (Deficit)</t>
  </si>
  <si>
    <t>Stockholders Equity (Deficit) [Abstract]</t>
  </si>
  <si>
    <t>STOCKHOLDERS EQUITY (DEFICIT)</t>
  </si>
  <si>
    <t xml:space="preserve">NOTE 6 - STOCKHOLDERS EQUITY (DEFICIT) There is not yet a viable market for the Company’s common stock to determine its fair value, therefore management is required to estimate the fair value to be utilized in the determining stock-based compensation costs. In estimating the fair value, management considers recent sales of its common stock to independent qualified investors and other factors. Considerable management judgment is necessary to estimate the fair value. Accordingly, actual results could vary significantly from management’s estimates. Stock-Based Compensation On April 1, 2015, 20,000 restricted shares were granted to a certain employee with a fair value of $20,000. The restricted shares vest over a one year period - 25% three months from the date of issue and the remaining shares vesting quarterly until the end of the term. The Company has recorded $5,000 and $10,000 in stock-based compensation expense for the three and nine months ended September 30, 2015, respectively for the shares that have vested, which is a component of general and administrative expenses in the Condensed Consolidated Statement of Operations. During the nine months ended September 30, 2015, the Company's board of directors authorized the grant of 430,000 stock options, having a total fair value of approximately $171,881, with a vesting period ranging from 1.00 year to 1.84 years. These options expire between January 29, 2020 and August 27, 2020. The Company uses the Black-Scholes option pricing model to determine the fair value of the options and warrants granted. In applying the Black-Scholes option pricing model to options warrants granted, the Company used the following weighted average assumptions: For The Nine Months Ended September 30, 2015 2014 Risk free interest rate 1.47-1.83 % 1.49-1.64 % Dividend yield 0.00 % 0.00 % Expected volatility 45 % 45 % Expected life in years 5 5 Forfeiture Rate 0.00 % 0.00 % Since the Company has no trading history, volatility was determined by averaging volatilities of comparable companies. The following is a summary of the Company’s stock option activity during the nine months ended September 30, 2015: Number of Options Weighted Average Exercise Price Weighted Average Remaining Contractual Life Outstanding - January 1, 2015 - $ - - Granted 430,000 1.03 4.61 Exercised - - - Forfeited/Cancelled - - - Outstanding - September 30, 2015 430,000 $ 1.03 4.61 Exercisable - September 30, 2015 115,000 $ 1.07 4.47 At September 30, 2015, the total intrinsic value of options outstanding and exercisable was
$0. Stock-based compensation for stock options has been recorded in the condensed consolidated statements of operations and totaled $16,519 and $39,720 for the three and nine months ended September 30, 2015, respectively and $0 for the nine months ended September 30, 2014. As of September 30, 2015, the remaining balance of unamortized expense is $110,303 and is expected to be amortized over a remaining period of 1.22 years. Stock Warrants The following is a summary of the Company’s stock warrant activity during the nine months ended September 30, 2015: Number of Warrants Weighted Average Exercise Price Weighted Average Remaining Contractual Life Outstanding - January 1, 2015 500,000 $ 1.00 4.09 Granted - - - Exercised - - - Forfeited/Cancelled - - - Outstanding - September 30, 2015 500,000 $ 1.00 3.34 Exercisable - September 30, 2015 500,000 $ 1.00 3.34 At September 30, 2015, the total intrinsic value of warrants outstanding and exercisable was $0. </t>
  </si>
  <si>
    <t>Related Party Transactions</t>
  </si>
  <si>
    <t>Related Party Transactions [Abstract]</t>
  </si>
  <si>
    <t>RELATED PARTY TRANSACTIONS</t>
  </si>
  <si>
    <t>NOTE 7 - RELATED PARTY TRANSACTIONS Consulting expenses pertaining to the firm’s services were $51,328 and $140,998 for the three and nine months ended September 30, 2014, respectively. Included in consulting expense for the three and nine months ended September 30, 2014 were 10,000 and 70,000 shares of common stock valued at $10,000 and $70,000, respectively, issued to NexPhase Global.</t>
  </si>
  <si>
    <t>Commitments and Contingencies [Abstract]</t>
  </si>
  <si>
    <t>COMMITMENTS AND CONTINGENCIES</t>
  </si>
  <si>
    <t>NOTE 8 - COMMITMENTS AND CONTINGENCIES Services Agreement On August 12, 2015, the Company entered into a Services Agreement with Aranea Partners. Aranea Partners agreed to provide investor relations services to the Company for a period of 12 months. As compensation for the services, the Company issued 50,000 shares of the Company common stock on August 12, 2015. On August 12, 2016, the Company is obligated to issue an additional 100,000 shares of the Company’s common stock. On August 4, 2015, the Company entered into a Services Agreement with a consultant. The consultant agreed to provide investor relations services to the Company for a period of 12 months. As compensation for the services, the Company was obligated to issue 62,500 shares of the Company common stock on August 16, 2015. On November 15, 2016, the Company is obligated to issue an additional 62,500 shares of the Company’s common stock. As of September 30, 2015 the shares have not been issued. The Company has recorded compensation expense relating to the agreement of approximately $19,000 during the nine months ended September 30, 2015. Director Agreement On January 29, 2015, the Company entered into a director agreement (“Director Agreement”) with Tracy Burzycki, concurrent with Ms. Burzycki’s appointment to the Board of Directors of the Company (the “Board”) effective January 29, 2015. The Director Agreement may, at the option of the Board, be automatically renewed on such date that Ms. Burzycki is re-elected to the Board. Pursuant to the Director Agreement, Ms. Burzycki is to be paid a stipend of $1,000 per meeting of the Board, which shall be contingent upon her attendance at the meetings being in person, rather than via telephone or some other electronic medium. Additionally, Ms. Burzycki received non-qualified stock options to purchase 200,000 common shares at an exercise price of $1.00 per share. The options shall vest in equal amounts over a period of two years at the rate of 25,000 shares per quarter on the last day of each such quarter, commencing in the first quarter of 2015. The total grant date value of the options was $82,140. On August 27, 2015, the Company entered into a director agreement with Glenn Appel, concurrent with Mr. Appel’s appointment to the Board of Directors of the Company effective August 27, 2015. The Director Agreement may, at the option of the Board, be automatically renewed on such date that Mr. Appel is re-elected to the Board. Pursuant to the Director Agreement, Mr. Appel is to be paid a stipend of One Thousand Dollars ($1,000) per meeting of the Board, which shall be contingent upon his attendance at the meetings being in person, rather than via telephone or some other electronic medium. Additionally, Mr. Appel shall receive non-qualified stock options to purchase Two Hundred Thousand (200,000) shares of the Company’s common stock. The exercise price of the Options shall be One Dollar ($1.00) per share. The Options shall vest in equal amounts over a period of Two (2) years at the rate of Twenty Five Thousand (25,000) shares per fiscal quarter on the last day of each such quarter, commencing in the third fiscal quarter of 2015.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party to any such legal proceedings that we believe will have, individually or in the aggregate, a material adverse effect on our business, financial condition or operating results. Operating Leases Rent expense was $14,617 and $14,408 for the nine months ended September 30, 2015 and 2014, respectively. Future minimum payments of the Company’s leases are as follows:
2015 (remainder of year) $ 10,996
2016 26,141
2017 6,563
$ 43,700</t>
  </si>
  <si>
    <t>Significant Accounting Policies (Policies)</t>
  </si>
  <si>
    <t>Interim Financial Statements</t>
  </si>
  <si>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4 contained herein has been derived from audited financial statements. Operating results for the three and nine months ended September 30,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t>
  </si>
  <si>
    <t>Revenues and Cost Recognition</t>
  </si>
  <si>
    <t>Revenues and Cost Recognition 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Costs and estimated earnings in excess of billings are comprised principally of revenue recognized on contracts (on the percentage-of-completion method) for which billings had not been presented to customers because the amounts were not billable under the contract terms at the balance sheet date. In accordance with the contract terms, any unbilled receivables at period end will be billed subsequently. Amounts are billed based on contractual terms. Billings in excess of costs and estimated earnings represent billings in excess of revenues recognized.</t>
  </si>
  <si>
    <t>Use of Estimates</t>
  </si>
  <si>
    <t>Use of Estimates The preparation of condensed consolidated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estimates include the useful life of fixed assets and assumptions used in the fair value of stock-based compensation.</t>
  </si>
  <si>
    <t>Stock-Based Compensation</t>
  </si>
  <si>
    <t>Stock-Based Compensation All stock-based payments to employees and to nonemployee directors for their services as directors, including any grants of restricted stock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Net Income (Loss) Per Common Share</t>
  </si>
  <si>
    <t>Net Income (Loss) Per Common Share The Company computes earnings (loss) per share under Accounting Standards Codification subtopic 260-10, “Earnings Per Share” (“ASC 260-10”). Net income (loss) per common share is computed by dividing net income (loss) by the weighted average number of shares of common stock outstanding during the year. Diluted net income (loss) per share is computed using the weighted average number of common and common stock equivalent shares outstanding during the period. For the nine months ended September 30, 2015, the Company had 500,000 and 430,000 potentially outstanding shares of common stock from warrants and options, respectively, excluded from the diluted net loss per share calculation because they were anti-dilutive. For the nine months ended September 30, 2014, the Company had 500,000 potentially outstanding shares of common stock from warrants excluded from the diluted net loss per share calculation because they were anti-dilutive.</t>
  </si>
  <si>
    <t>Significant Customers</t>
  </si>
  <si>
    <t>Significant Customers At September 30, 2015, the Company had 2 customer representing 92% of the total accounts receivable balance. At December 31, 2014, the Company had no customers representing at least 10% of the total accounts receivable balance. For the three months ended September 30, 2015, the Company had 3 customers that represented 99% of the total revenue and for the three months ended September 30, 2014, the Company had 2 customers that represented 95% of the total revenue. For the nine months ended September 30, 2015, the Company had 4 customers that represented 99% of the total revenue and for the nine months ended September 30, 2014, the Company had 2 customers that represented 84% of the total revenue.</t>
  </si>
  <si>
    <t>Recent Accounting Pronouncements</t>
  </si>
  <si>
    <t xml:space="preserve">Recent Accounting Pronounc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June 2014, the Financial Accounting Standards Board issued Accounting Standards Update 2014-12, Compensation-Stock Compensation In August 2014, the Financial Accounting Standards Board issued Accounting Standards Update 2014-15, Presentation of Financial Statements-Going Concern. In April 2015, the Financial Accounting Standards Board issued Accounting Standards Update 2015-03, Interest-Imputation of Interest. </t>
  </si>
  <si>
    <t>Costs and Estimated Earnings on Contracts In Process (Tables)</t>
  </si>
  <si>
    <t>Schedule of costs incurred on contracts in progress</t>
  </si>
  <si>
    <t xml:space="preserve"> September 30, December 31, 2015 2014 Costs incurred on contracts in progress $ 4,619,317 $ 927,601 Estimated earnings (losses) (520,398 ) (207,601 ) 4,098,918 720,000 Less billings to date (4,053,398 ) (740,500 ) $ 45,521 $ (20,500 )</t>
  </si>
  <si>
    <t>Schedule of costs and estimated earnings amounts contracts in process included balance sheets</t>
  </si>
  <si>
    <t xml:space="preserve"> September 30, December 31, 2015 2014 Costs and estimated earnings in excess of billings $ 196,502 $ - Billings in excess of costs and estimated earnings (23,922 ) (20,500 ) Provision for estimated losses on uncompleted contracts (127,059 ) - $ 45,521 $ (20,500 )</t>
  </si>
  <si>
    <t>Stockholders Equity (Deficit) (Tables)</t>
  </si>
  <si>
    <t>Schedule of Black-Scholes option pricing model to options warrants in weighted average assumptions</t>
  </si>
  <si>
    <t xml:space="preserve"> For The Nine Months Ended September 30, 2015 2014 Risk free interest rate 1.47-1.83 % 1.49-1.64 % Dividend yield 0.00 % 0.00 % Expected volatility 45 % 45 % Expected life in years 5 5 Forfeiture Rate 0.00 % 0.00 %</t>
  </si>
  <si>
    <t>Schedule of stock option activity</t>
  </si>
  <si>
    <t xml:space="preserve"> Number of Options Weighted Average Exercise Price Weighted Average Remaining Contractual Life Outstanding - January 1, 2015 - $ - - Granted 430,000 1.03 4.61 Exercised - - - Forfeited/Cancelled - - - Outstanding - September 30, 2015 430,000 $ 1.03 4.61 Exercisable - September 30, 2015 115,000 $ 1.07 4.47</t>
  </si>
  <si>
    <t>Schedule of stock warrant activity</t>
  </si>
  <si>
    <t xml:space="preserve"> Number of Warrants Weighted Average Exercise Price Weighted Average Remaining Contractual Life Outstanding - January 1, 2015 500,000 $ 1.00 4.09 Granted - - - Exercised - - - Forfeited/Cancelled - - - Outstanding - September 30, 2015 500,000 $ 1.00 3.34 Exercisable - September 30, 2015 500,000 $ 1.00 3.34</t>
  </si>
  <si>
    <t>Commitments and Contingencies (Tables)</t>
  </si>
  <si>
    <t>Shedule of future minimum payments</t>
  </si>
  <si>
    <t xml:space="preserve">2015 (remainder of year) $ 10,996 2016 26,141 2017 6,563 $ 43,700 </t>
  </si>
  <si>
    <t>Description of Business (Details) - USD ($)</t>
  </si>
  <si>
    <t>1 Months Ended</t>
  </si>
  <si>
    <t>Jun. 16, 2014</t>
  </si>
  <si>
    <t>Jul. 07, 2011</t>
  </si>
  <si>
    <t>Sports Field Contractors LLC [Member]</t>
  </si>
  <si>
    <t>Description of Business (Textual)</t>
  </si>
  <si>
    <t>Common stock issued for acquisition</t>
  </si>
  <si>
    <t>Anglesea Enterprises Inc [Member]</t>
  </si>
  <si>
    <t>Common stock shares cancelled</t>
  </si>
  <si>
    <t>Cash paid to shareholders for cancellation of common stock</t>
  </si>
  <si>
    <t>Significant Accounting Policies (Details) - shares</t>
  </si>
  <si>
    <t>12 Months Ended</t>
  </si>
  <si>
    <t>Warrant [Member]</t>
  </si>
  <si>
    <t>Summary of Significant Accounting Policies (Textual)</t>
  </si>
  <si>
    <t>Potentially outstanding shares of common stock from warrants and options</t>
  </si>
  <si>
    <t>Options [Member]</t>
  </si>
  <si>
    <t>Accounts Receivable [Member] | Customer [Member]</t>
  </si>
  <si>
    <t>Concentration of credit risk percentage</t>
  </si>
  <si>
    <t>10.00%</t>
  </si>
  <si>
    <t>Accounts Receivable [Member] | Customer Two [Member]</t>
  </si>
  <si>
    <t>92.00%</t>
  </si>
  <si>
    <t>Revenue [Member] | Customer Two [Member]</t>
  </si>
  <si>
    <t>95.00%</t>
  </si>
  <si>
    <t>84.00%</t>
  </si>
  <si>
    <t>Revenue [Member] | Customer Three [Member]</t>
  </si>
  <si>
    <t>99.00%</t>
  </si>
  <si>
    <t>Revenue [Member] | Customer Four [Member]</t>
  </si>
  <si>
    <t>Going Concern (Details) - USD ($)</t>
  </si>
  <si>
    <t>Dec. 31, 2013</t>
  </si>
  <si>
    <t>Going Concern (Textual)</t>
  </si>
  <si>
    <t>Working capital deficit</t>
  </si>
  <si>
    <t>Net cash used in operations</t>
  </si>
  <si>
    <t>Costs and Estimated Earnings on Contracts in Process (Details) - USD ($)</t>
  </si>
  <si>
    <t>Costs incurred on contracts in progress</t>
  </si>
  <si>
    <t>Estimated earnings (losses)</t>
  </si>
  <si>
    <t>Costs and estimated earnings (losses) incurred on contracts in progress</t>
  </si>
  <si>
    <t>Less billings to date</t>
  </si>
  <si>
    <t>Cost in excess of billing on contracts in process, net</t>
  </si>
  <si>
    <t>Costs and Estimated Earnings on Contracts in Process (Details 1) - USD ($)</t>
  </si>
  <si>
    <t>Costs and Estimated Earnings on Contracts in Process (Details Textual)</t>
  </si>
  <si>
    <t>Sep. 30, 2015USD ($)</t>
  </si>
  <si>
    <t>Warranty costs</t>
  </si>
  <si>
    <t>Debt (Details)</t>
  </si>
  <si>
    <t>May. 07, 2015USD ($)accreditedinvestors$ / sharesshares</t>
  </si>
  <si>
    <t>Sep. 21, 2015USD ($)</t>
  </si>
  <si>
    <t>Sep. 15, 2015USD ($)</t>
  </si>
  <si>
    <t>Aug. 19, 2015USD ($)Tradingdays$ / sharesshares</t>
  </si>
  <si>
    <t>Jun. 30, 2015USD ($)</t>
  </si>
  <si>
    <t>Short-term Debt [Line Items]</t>
  </si>
  <si>
    <t>Debt discount related to common stock issued</t>
  </si>
  <si>
    <t>Securities Purchase Agreement [Member]</t>
  </si>
  <si>
    <t>Aggregate principal amount</t>
  </si>
  <si>
    <t>Notes bear interest rate</t>
  </si>
  <si>
    <t>0.00%</t>
  </si>
  <si>
    <t>Debt maturity date description</t>
  </si>
  <si>
    <t>Maturity on the thirty-six (36) month anniversary of the respective date of issuance.</t>
  </si>
  <si>
    <t>Common stock conversion price per share | $ / shares</t>
  </si>
  <si>
    <t>Prepayment penalty paid to investor</t>
  </si>
  <si>
    <t>Debt conversion converted into common stock | shares</t>
  </si>
  <si>
    <t>Debt instrument, convertible, trading days | Tradingdays</t>
  </si>
  <si>
    <t>Debt instrument description</t>
  </si>
  <si>
    <t>If the Debenture is not repaid within six months, the Investor will be able to convert such Debenture at a conversion price equal to 65% of the lowest closing bid price for our common stock during the previous 20 trading days, subject to the terms and conditions contained in the Debenture.</t>
  </si>
  <si>
    <t>Convertible Notes Payable [Member]</t>
  </si>
  <si>
    <t>Number of accredited investors | accreditedinvestors</t>
  </si>
  <si>
    <t>Debt instrument, maturity date</t>
  </si>
  <si>
    <t>Feb. 1,
		2016</t>
  </si>
  <si>
    <t>9.00%</t>
  </si>
  <si>
    <t>Common stock issued to investors | shares</t>
  </si>
  <si>
    <t>The notes are converted into common stock if the Company undertakes a qualified offering of securities of at least $2,000,000 (the "Qualified Offering").</t>
  </si>
  <si>
    <t>Outstanding principal balance</t>
  </si>
  <si>
    <t>Debenture One [Member] | Securities Purchase Agreement [Member]</t>
  </si>
  <si>
    <t>Convertible debentures, purchase price</t>
  </si>
  <si>
    <t>Debenture Two [Member] | Securities Purchase Agreement [Member]</t>
  </si>
  <si>
    <t>Debenture Three [Member] | Securities Purchase Agreement [Member]</t>
  </si>
  <si>
    <t>Promissory Notes [Member]</t>
  </si>
  <si>
    <t>5.00%</t>
  </si>
  <si>
    <t>8.00%</t>
  </si>
  <si>
    <t>The first $100,000 of the loan is payable upon the Company raising $500,000 in a qualified offering. The remaining balances is payable upon the Company raising $1,000,000 in a qualified offering.</t>
  </si>
  <si>
    <t>Proceeds from promissory notes</t>
  </si>
  <si>
    <t>Stockholders Equity (Deficit) (Details)</t>
  </si>
  <si>
    <t>Risk free interest rate, Minimum</t>
  </si>
  <si>
    <t>1.47%</t>
  </si>
  <si>
    <t>1.49%</t>
  </si>
  <si>
    <t>Risk free interest rate, Maximum</t>
  </si>
  <si>
    <t>1.83%</t>
  </si>
  <si>
    <t>1.64%</t>
  </si>
  <si>
    <t>Dividend yield</t>
  </si>
  <si>
    <t>Expected volatility</t>
  </si>
  <si>
    <t>45.00%</t>
  </si>
  <si>
    <t>Expected life in years</t>
  </si>
  <si>
    <t>5 years</t>
  </si>
  <si>
    <t>Forfeiture Rate</t>
  </si>
  <si>
    <t>Stockholders Equity (Deficit) (Details 1) - Stock Option [Member]</t>
  </si>
  <si>
    <t>Sep. 30, 2015$ / sharesshares</t>
  </si>
  <si>
    <t>Class of Stock [Line Items]</t>
  </si>
  <si>
    <t>Options/Warrant, Outstanding | shares</t>
  </si>
  <si>
    <t>Options/Warrants, Granted | shares</t>
  </si>
  <si>
    <t>Options/Warrants, Exercised | shares</t>
  </si>
  <si>
    <t>Options/Warrants, Forfeited/Cancelled | shares</t>
  </si>
  <si>
    <t>Options/Warrants, Outstanding | shares</t>
  </si>
  <si>
    <t>Options/Warrants, Exercisable | shares</t>
  </si>
  <si>
    <t>Weighted average exercise price, Outstanding</t>
  </si>
  <si>
    <t>Weighted average exercise price, Granted</t>
  </si>
  <si>
    <t>Weighted average exercise price, Exercised</t>
  </si>
  <si>
    <t>Weighted average exercise price, Forfeited/Cancelled</t>
  </si>
  <si>
    <t>Weighted average exercise price, Exercisable</t>
  </si>
  <si>
    <t>Weighted average remaining contractual life, Granted</t>
  </si>
  <si>
    <t>4 years 7 months 10 days</t>
  </si>
  <si>
    <t>Weighted average remaining contractual life, Outstanding</t>
  </si>
  <si>
    <t>Weighted average remaining contractual life, Exercisable</t>
  </si>
  <si>
    <t>4 years 5 months 19 days</t>
  </si>
  <si>
    <t>Stockholders Equity (Deficit) (Details 2) - Warrant [Member] - $ / shares</t>
  </si>
  <si>
    <t>Options/Warrant, Outstanding</t>
  </si>
  <si>
    <t>Options/Warrants, Granted</t>
  </si>
  <si>
    <t>Options/Warrants, Exercised</t>
  </si>
  <si>
    <t>Options/Warrants, Forfeited/Cancelled</t>
  </si>
  <si>
    <t>Options/Warrants, Outstanding</t>
  </si>
  <si>
    <t>Options/Warrants, Exercisable</t>
  </si>
  <si>
    <t>4 years 1 month 2 days</t>
  </si>
  <si>
    <t>3 years 4 months 2 days</t>
  </si>
  <si>
    <t>Stockholders Equity (Deficit) (Details Textual) - USD ($)</t>
  </si>
  <si>
    <t>Apr. 01, 2015</t>
  </si>
  <si>
    <t>Jun. 30, 2015</t>
  </si>
  <si>
    <t>Share-based Compensation Arrangement by Share-based Payment Award [Line Items]</t>
  </si>
  <si>
    <t>Restricted Stock were granted during the period, shares</t>
  </si>
  <si>
    <t>Restricted shares were granted during the period</t>
  </si>
  <si>
    <t>Vesting period</t>
  </si>
  <si>
    <t>1 year</t>
  </si>
  <si>
    <t>Percentage of shares vested</t>
  </si>
  <si>
    <t>25.00%</t>
  </si>
  <si>
    <t>Stock-based compensation expense</t>
  </si>
  <si>
    <t>Stock-based compensation for stock options</t>
  </si>
  <si>
    <t>Unamortized expense</t>
  </si>
  <si>
    <t>Intrinsic value of options outstanding and exercisable</t>
  </si>
  <si>
    <t>Amortized term</t>
  </si>
  <si>
    <t>1 year 2 months 19 days</t>
  </si>
  <si>
    <t>Intrinsic value of warrants outstanding and exercisable</t>
  </si>
  <si>
    <t>Employee Stock Option [Member]</t>
  </si>
  <si>
    <t>Number of stock option authorized</t>
  </si>
  <si>
    <t>Number of stock option authorized, fair value</t>
  </si>
  <si>
    <t>Employee Stock Option [Member] | Minimum [Member]</t>
  </si>
  <si>
    <t>Stock option expire date</t>
  </si>
  <si>
    <t>Jan. 29,
		2020</t>
  </si>
  <si>
    <t>Employee Stock Option [Member] | Maximum [Member]</t>
  </si>
  <si>
    <t>1 year 10 months 2 days</t>
  </si>
  <si>
    <t>Aug. 27,
		2020</t>
  </si>
  <si>
    <t>Related Party Transactions (Details) - Jeromy Olson, CEO [Member] - USD ($)</t>
  </si>
  <si>
    <t>Related Party Transactions (Textual)</t>
  </si>
  <si>
    <t>Consulting expenses</t>
  </si>
  <si>
    <t>Holding percentage of management in Vendors Company</t>
  </si>
  <si>
    <t>33.30%</t>
  </si>
  <si>
    <t>Common stock shares</t>
  </si>
  <si>
    <t>Common stock shares, value</t>
  </si>
  <si>
    <t>Commitments and Contingencies (Details)</t>
  </si>
  <si>
    <t>2015 (remainder of year)</t>
  </si>
  <si>
    <t>Total</t>
  </si>
  <si>
    <t>Commitments and Contingencies (Details Textual) - USD ($)</t>
  </si>
  <si>
    <t>Aug. 16, 2015</t>
  </si>
  <si>
    <t>Aug. 12, 2015</t>
  </si>
  <si>
    <t>Jan. 29, 2015</t>
  </si>
  <si>
    <t>Aug. 27, 2015</t>
  </si>
  <si>
    <t>Loss Contingencies [Line Items]</t>
  </si>
  <si>
    <t>Rent expenses</t>
  </si>
  <si>
    <t>Compensation expense</t>
  </si>
  <si>
    <t>Director Agreement [Member]</t>
  </si>
  <si>
    <t>Stipend paid</t>
  </si>
  <si>
    <t>Options issued to purchase common shares</t>
  </si>
  <si>
    <t>Exercise price of an option</t>
  </si>
  <si>
    <t>Shares vested per quarter</t>
  </si>
  <si>
    <t>Stock option vesting rights</t>
  </si>
  <si>
    <t>The options shall vest in equal amounts over a period of two years at the rate of 25,000 shares per quarter on the last day of each such quarter, commencing in the first quarter of 2015.</t>
  </si>
  <si>
    <t>The Options shall vest in equal amounts over a period of Two (2) years at the rate of Twenty Five Thousand (25,000) shares per fiscal quarter on the last day of each such quarter, commencing in the third fiscal quarter of 2015.</t>
  </si>
  <si>
    <t>2 years</t>
  </si>
  <si>
    <t>Fair value of options granted</t>
  </si>
  <si>
    <t>Service Agreement [Member]</t>
  </si>
  <si>
    <t>Common stock issued as compensation for services</t>
  </si>
  <si>
    <t>Additional shares of common stock obligated to issue</t>
  </si>
  <si>
    <t>Issuance of common stock for services</t>
  </si>
  <si>
    <t>Service Agreement [Member] | Consultant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39551</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s">
        <v>17</v>
      </c>
    </row>
    <row r="11" spans="1:3">
      <c s="4" r="A11" t="s">
        <v>18</v>
      </c>
      <c s="5" r="B11" t="n">
        <v>2015</v>
      </c>
    </row>
    <row r="12" spans="1:3">
      <c s="4" r="A12" t="s">
        <v>19</v>
      </c>
      <c s="4" r="B12" t="s">
        <v>20</v>
      </c>
    </row>
    <row r="13" spans="1:3">
      <c s="4" r="A13" t="s">
        <v>21</v>
      </c>
      <c s="5" r="C13" t="n">
        <v>13372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43</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3" r="A3" t="s">
        <v>143</v>
      </c>
    </row>
    <row r="4" spans="1:2">
      <c s="4" r="A4" t="s">
        <v>170</v>
      </c>
      <c s="4" r="B4" t="s">
        <v>171</v>
      </c>
    </row>
    <row r="5" spans="1:2">
      <c s="4" r="A5" t="s">
        <v>172</v>
      </c>
      <c s="4" r="B5" t="s">
        <v>173</v>
      </c>
    </row>
    <row r="6" spans="1:2">
      <c s="4" r="A6" t="s">
        <v>174</v>
      </c>
      <c s="4" r="B6" t="s">
        <v>175</v>
      </c>
    </row>
    <row r="7" spans="1:2">
      <c s="4" r="A7" t="s">
        <v>176</v>
      </c>
      <c s="4" r="B7" t="s">
        <v>177</v>
      </c>
    </row>
    <row r="8" spans="1:2">
      <c s="4" r="A8" t="s">
        <v>178</v>
      </c>
      <c s="4" r="B8" t="s">
        <v>179</v>
      </c>
    </row>
    <row r="9" spans="1:2">
      <c s="4" r="A9" t="s">
        <v>180</v>
      </c>
      <c s="4" r="B9" t="s">
        <v>181</v>
      </c>
    </row>
    <row r="10" spans="1:2">
      <c s="4" r="A10" t="s">
        <v>182</v>
      </c>
      <c s="4" r="B10" t="s">
        <v>183</v>
      </c>
    </row>
    <row r="11" spans="1:2">
      <c s="4" r="A11" t="s">
        <v>184</v>
      </c>
      <c s="4" r="B11" t="s">
        <v>185</v>
      </c>
    </row>
    <row r="12" spans="1:2">
      <c s="4" r="A12" t="s">
        <v>186</v>
      </c>
      <c s="4" r="B12"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51</v>
      </c>
    </row>
    <row r="4" spans="1:2">
      <c s="4" r="A4" t="s">
        <v>189</v>
      </c>
      <c s="4" r="B4" t="s">
        <v>190</v>
      </c>
    </row>
    <row r="5" spans="1:2">
      <c s="4" r="A5" t="s">
        <v>191</v>
      </c>
      <c s="4" r="B5"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59</v>
      </c>
    </row>
    <row r="4" spans="1:2">
      <c s="4" r="A4" t="s">
        <v>194</v>
      </c>
      <c s="4" r="B4" t="s">
        <v>195</v>
      </c>
    </row>
    <row r="5" spans="1:2">
      <c s="4" r="A5" t="s">
        <v>196</v>
      </c>
      <c s="4" r="B5" t="s">
        <v>197</v>
      </c>
    </row>
    <row r="6" spans="1:2">
      <c s="4" r="A6" t="s">
        <v>198</v>
      </c>
      <c s="4" r="B6"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67"/>
  </cols>
  <sheetData>
    <row r="1" spans="1:2">
      <c s="1" r="A1" t="s">
        <v>200</v>
      </c>
      <c s="2" r="B1" t="s">
        <v>1</v>
      </c>
    </row>
    <row r="2" spans="1:2">
      <c s="2" r="B2" t="s">
        <v>2</v>
      </c>
    </row>
    <row r="3" spans="1:2">
      <c s="3" r="A3" t="s">
        <v>166</v>
      </c>
    </row>
    <row r="4" spans="1:2">
      <c s="4" r="A4" t="s">
        <v>201</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03</v>
      </c>
      <c s="2" r="B1" t="s">
        <v>204</v>
      </c>
    </row>
    <row r="2" spans="1:3">
      <c s="2" r="B2" t="s">
        <v>205</v>
      </c>
      <c s="2" r="C2" t="s">
        <v>206</v>
      </c>
    </row>
    <row r="3" spans="1:3">
      <c s="4" r="A3" t="s">
        <v>207</v>
      </c>
    </row>
    <row r="4" spans="1:3">
      <c s="3" r="A4" t="s">
        <v>208</v>
      </c>
    </row>
    <row r="5" spans="1:3">
      <c s="4" r="A5" t="s">
        <v>209</v>
      </c>
      <c s="5" r="C5" t="n">
        <v>6225000</v>
      </c>
    </row>
    <row r="6" spans="1:3">
      <c s="4" r="A6" t="s">
        <v>210</v>
      </c>
    </row>
    <row r="7" spans="1:3">
      <c s="3" r="A7" t="s">
        <v>208</v>
      </c>
    </row>
    <row r="8" spans="1:3">
      <c s="4" r="A8" t="s">
        <v>211</v>
      </c>
      <c s="5" r="B8" t="n">
        <v>64500000</v>
      </c>
    </row>
    <row r="9" spans="1:3">
      <c s="4" r="A9" t="s">
        <v>212</v>
      </c>
      <c s="7" r="B9" t="n">
        <v>365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s="1" r="A1" t="s">
        <v>213</v>
      </c>
      <c s="2" r="B1" t="s">
        <v>64</v>
      </c>
      <c s="2" r="D1" t="s">
        <v>1</v>
      </c>
      <c s="2" r="F1" t="s">
        <v>214</v>
      </c>
    </row>
    <row r="2" spans="1:6">
      <c s="2" r="B2" t="s">
        <v>2</v>
      </c>
      <c s="2" r="C2" t="s">
        <v>65</v>
      </c>
      <c s="2" r="D2" t="s">
        <v>2</v>
      </c>
      <c s="2" r="E2" t="s">
        <v>65</v>
      </c>
      <c s="2" r="F2" t="s">
        <v>23</v>
      </c>
    </row>
    <row r="3" spans="1:6">
      <c s="4" r="A3" t="s">
        <v>215</v>
      </c>
    </row>
    <row r="4" spans="1:6">
      <c s="3" r="A4" t="s">
        <v>216</v>
      </c>
    </row>
    <row r="5" spans="1:6">
      <c s="4" r="A5" t="s">
        <v>217</v>
      </c>
      <c s="5" r="D5" t="n">
        <v>500000</v>
      </c>
      <c s="5" r="E5" t="n">
        <v>500000</v>
      </c>
    </row>
    <row r="6" spans="1:6">
      <c s="4" r="A6" t="s">
        <v>218</v>
      </c>
    </row>
    <row r="7" spans="1:6">
      <c s="3" r="A7" t="s">
        <v>216</v>
      </c>
    </row>
    <row r="8" spans="1:6">
      <c s="4" r="A8" t="s">
        <v>217</v>
      </c>
      <c s="5" r="D8" t="n">
        <v>430000</v>
      </c>
    </row>
    <row r="9" spans="1:6">
      <c s="4" r="A9" t="s">
        <v>219</v>
      </c>
    </row>
    <row r="10" spans="1:6">
      <c s="3" r="A10" t="s">
        <v>216</v>
      </c>
    </row>
    <row r="11" spans="1:6">
      <c s="4" r="A11" t="s">
        <v>220</v>
      </c>
      <c s="4" r="F11" t="s">
        <v>221</v>
      </c>
    </row>
    <row r="12" spans="1:6">
      <c s="4" r="A12" t="s">
        <v>222</v>
      </c>
    </row>
    <row r="13" spans="1:6">
      <c s="3" r="A13" t="s">
        <v>216</v>
      </c>
    </row>
    <row r="14" spans="1:6">
      <c s="4" r="A14" t="s">
        <v>220</v>
      </c>
      <c s="4" r="D14" t="s">
        <v>223</v>
      </c>
    </row>
    <row r="15" spans="1:6">
      <c s="4" r="A15" t="s">
        <v>224</v>
      </c>
    </row>
    <row r="16" spans="1:6">
      <c s="3" r="A16" t="s">
        <v>216</v>
      </c>
    </row>
    <row r="17" spans="1:6">
      <c s="4" r="A17" t="s">
        <v>220</v>
      </c>
      <c s="4" r="C17" t="s">
        <v>225</v>
      </c>
      <c s="4" r="E17" t="s">
        <v>226</v>
      </c>
    </row>
    <row r="18" spans="1:6">
      <c s="4" r="A18" t="s">
        <v>227</v>
      </c>
    </row>
    <row r="19" spans="1:6">
      <c s="3" r="A19" t="s">
        <v>216</v>
      </c>
    </row>
    <row r="20" spans="1:6">
      <c s="4" r="A20" t="s">
        <v>220</v>
      </c>
      <c s="4" r="B20" t="s">
        <v>228</v>
      </c>
    </row>
    <row r="21" spans="1:6">
      <c s="4" r="A21" t="s">
        <v>229</v>
      </c>
    </row>
    <row r="22" spans="1:6">
      <c s="3" r="A22" t="s">
        <v>216</v>
      </c>
    </row>
    <row r="23" spans="1:6">
      <c s="4" r="A23" t="s">
        <v>220</v>
      </c>
      <c s="4" r="D23" t="s">
        <v>22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70394</v>
      </c>
      <c s="7" r="C3" t="n">
        <v>523492</v>
      </c>
    </row>
    <row r="4" spans="1:3">
      <c s="4" r="A4" t="s">
        <v>26</v>
      </c>
      <c s="5" r="B4" t="n">
        <v>463450</v>
      </c>
      <c s="4" r="C4" t="s">
        <v>27</v>
      </c>
    </row>
    <row r="5" spans="1:3">
      <c s="4" r="A5" t="s">
        <v>28</v>
      </c>
      <c s="5" r="B5" t="n">
        <v>196502</v>
      </c>
      <c s="4" r="C5" t="s">
        <v>27</v>
      </c>
    </row>
    <row r="6" spans="1:3">
      <c s="4" r="A6" t="s">
        <v>29</v>
      </c>
      <c s="5" r="B6" t="n">
        <v>69166</v>
      </c>
      <c s="7" r="C6" t="n">
        <v>131455</v>
      </c>
    </row>
    <row r="7" spans="1:3">
      <c s="4" r="A7" t="s">
        <v>30</v>
      </c>
      <c s="5" r="B7" t="n">
        <v>47944</v>
      </c>
      <c s="7" r="C7" t="n">
        <v>2640</v>
      </c>
    </row>
    <row r="8" spans="1:3">
      <c s="4" r="A8" t="s">
        <v>31</v>
      </c>
      <c s="5" r="B8" t="n">
        <v>32778</v>
      </c>
      <c s="4" r="C8" t="s">
        <v>27</v>
      </c>
    </row>
    <row r="9" spans="1:3">
      <c s="4" r="A9" t="s">
        <v>32</v>
      </c>
      <c s="5" r="B9" t="n">
        <v>1180234</v>
      </c>
      <c s="7" r="C9" t="n">
        <v>657587</v>
      </c>
    </row>
    <row r="10" spans="1:3">
      <c s="4" r="A10" t="s">
        <v>33</v>
      </c>
      <c s="5" r="B10" t="n">
        <v>92426</v>
      </c>
      <c s="5" r="C10" t="n">
        <v>114102</v>
      </c>
    </row>
    <row r="11" spans="1:3">
      <c s="4" r="A11" t="s">
        <v>34</v>
      </c>
      <c s="5" r="B11" t="n">
        <v>8507</v>
      </c>
      <c s="5" r="C11" t="n">
        <v>8507</v>
      </c>
    </row>
    <row r="12" spans="1:3">
      <c s="4" r="A12" t="s">
        <v>35</v>
      </c>
      <c s="5" r="B12" t="n">
        <v>1281167</v>
      </c>
      <c s="5" r="C12" t="n">
        <v>780196</v>
      </c>
    </row>
    <row r="13" spans="1:3">
      <c s="3" r="A13" t="s">
        <v>36</v>
      </c>
    </row>
    <row r="14" spans="1:3">
      <c s="4" r="A14" t="s">
        <v>37</v>
      </c>
      <c s="5" r="B14" t="n">
        <v>1757393</v>
      </c>
      <c s="5" r="C14" t="n">
        <v>394419</v>
      </c>
    </row>
    <row r="15" spans="1:3">
      <c s="4" r="A15" t="s">
        <v>38</v>
      </c>
      <c s="5" r="B15" t="n">
        <v>23922</v>
      </c>
      <c s="7" r="C15" t="n">
        <v>20500</v>
      </c>
    </row>
    <row r="16" spans="1:3">
      <c s="4" r="A16" t="s">
        <v>39</v>
      </c>
      <c s="5" r="B16" t="n">
        <v>127059</v>
      </c>
      <c s="4" r="C16" t="s">
        <v>27</v>
      </c>
    </row>
    <row r="17" spans="1:3">
      <c s="4" r="A17" t="s">
        <v>40</v>
      </c>
      <c s="5" r="B17" t="n">
        <v>363993</v>
      </c>
      <c s="4" r="C17" t="s">
        <v>27</v>
      </c>
    </row>
    <row r="18" spans="1:3">
      <c s="4" r="A18" t="s">
        <v>41</v>
      </c>
      <c s="5" r="B18" t="n">
        <v>540775</v>
      </c>
      <c s="4" r="C18" t="s">
        <v>27</v>
      </c>
    </row>
    <row r="19" spans="1:3">
      <c s="4" r="A19" t="s">
        <v>42</v>
      </c>
      <c s="7" r="B19" t="n">
        <v>2813142</v>
      </c>
      <c s="7" r="C19" t="n">
        <v>414919</v>
      </c>
    </row>
    <row r="20" spans="1:3">
      <c s="4" r="A20" t="s">
        <v>43</v>
      </c>
      <c s="4" r="B20" t="s">
        <v>27</v>
      </c>
      <c s="4" r="C20" t="s">
        <v>27</v>
      </c>
    </row>
    <row r="21" spans="1:3">
      <c s="3" r="A21" t="s">
        <v>44</v>
      </c>
    </row>
    <row r="22" spans="1:3">
      <c s="4" r="A22" t="s">
        <v>45</v>
      </c>
      <c s="4" r="B22" t="s">
        <v>27</v>
      </c>
      <c s="4" r="C22" t="s">
        <v>27</v>
      </c>
    </row>
    <row r="23" spans="1:3">
      <c s="4" r="A23" t="s">
        <v>46</v>
      </c>
      <c s="7" r="B23" t="n">
        <v>137</v>
      </c>
      <c s="7" r="C23" t="n">
        <v>135</v>
      </c>
    </row>
    <row r="24" spans="1:3">
      <c s="4" r="A24" t="s">
        <v>47</v>
      </c>
      <c s="5" r="B24" t="n">
        <v>7500722</v>
      </c>
      <c s="5" r="C24" t="n">
        <v>7301003</v>
      </c>
    </row>
    <row r="25" spans="1:3">
      <c s="4" r="A25" t="s">
        <v>48</v>
      </c>
      <c s="5" r="B25" t="n">
        <v>-4500</v>
      </c>
      <c s="5" r="C25" t="n">
        <v>-4500</v>
      </c>
    </row>
    <row r="26" spans="1:3">
      <c s="4" r="A26" t="s">
        <v>49</v>
      </c>
      <c s="5" r="B26" t="n">
        <v>-9028334</v>
      </c>
      <c s="5" r="C26" t="n">
        <v>-6931361</v>
      </c>
    </row>
    <row r="27" spans="1:3">
      <c s="4" r="A27" t="s">
        <v>50</v>
      </c>
      <c s="5" r="B27" t="n">
        <v>-1531975</v>
      </c>
      <c s="5" r="C27" t="n">
        <v>365277</v>
      </c>
    </row>
    <row r="28" spans="1:3">
      <c s="4" r="A28" t="s">
        <v>51</v>
      </c>
      <c s="7" r="B28" t="n">
        <v>1281167</v>
      </c>
      <c s="7" r="C28" t="n">
        <v>7801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4"/>
    <col customWidth="1" max="7" min="7" width="14"/>
  </cols>
  <sheetData>
    <row r="1" spans="1:7">
      <c s="1" r="A1" t="s">
        <v>230</v>
      </c>
      <c s="2" r="B1" t="s">
        <v>64</v>
      </c>
      <c s="2" r="D1" t="s">
        <v>1</v>
      </c>
    </row>
    <row r="2" spans="1:7">
      <c s="2" r="B2" t="s">
        <v>2</v>
      </c>
      <c s="2" r="C2" t="s">
        <v>65</v>
      </c>
      <c s="2" r="D2" t="s">
        <v>2</v>
      </c>
      <c s="2" r="E2" t="s">
        <v>65</v>
      </c>
      <c s="2" r="F2" t="s">
        <v>23</v>
      </c>
      <c s="2" r="G2" t="s">
        <v>231</v>
      </c>
    </row>
    <row r="3" spans="1:7">
      <c s="3" r="A3" t="s">
        <v>232</v>
      </c>
    </row>
    <row r="4" spans="1:7">
      <c s="4" r="A4" t="s">
        <v>25</v>
      </c>
      <c s="7" r="B4" t="n">
        <v>370394</v>
      </c>
      <c s="7" r="C4" t="n">
        <v>1016317</v>
      </c>
      <c s="7" r="D4" t="n">
        <v>370394</v>
      </c>
      <c s="7" r="E4" t="n">
        <v>1016317</v>
      </c>
      <c s="7" r="F4" t="n">
        <v>523492</v>
      </c>
      <c s="7" r="G4" t="n">
        <v>475</v>
      </c>
    </row>
    <row r="5" spans="1:7">
      <c s="4" r="A5" t="s">
        <v>86</v>
      </c>
      <c s="5" r="B5" t="n">
        <v>-798801</v>
      </c>
      <c s="7" r="C5" t="n">
        <v>-1184436</v>
      </c>
      <c s="5" r="D5" t="n">
        <v>-2096973</v>
      </c>
      <c s="5" r="E5" t="n">
        <v>-2925245</v>
      </c>
    </row>
    <row r="6" spans="1:7">
      <c s="4" r="A6" t="s">
        <v>233</v>
      </c>
      <c s="5" r="B6" t="n">
        <v>-1632908</v>
      </c>
      <c s="5" r="D6" t="n">
        <v>-1632908</v>
      </c>
    </row>
    <row r="7" spans="1:7">
      <c s="4" r="A7" t="s">
        <v>234</v>
      </c>
      <c s="5" r="D7" t="n">
        <v>-1036591</v>
      </c>
      <c s="7" r="E7" t="n">
        <v>-2482106</v>
      </c>
    </row>
    <row r="8" spans="1:7">
      <c s="4" r="A8" t="s">
        <v>49</v>
      </c>
      <c s="7" r="B8" t="n">
        <v>-9028334</v>
      </c>
      <c s="7" r="D8" t="n">
        <v>-9028334</v>
      </c>
      <c s="7" r="F8" t="n">
        <v>-693136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35</v>
      </c>
      <c s="2" r="B1" t="s">
        <v>2</v>
      </c>
      <c s="2" r="C1" t="s">
        <v>23</v>
      </c>
    </row>
    <row r="2" spans="1:3">
      <c s="3" r="A2" t="s">
        <v>151</v>
      </c>
    </row>
    <row r="3" spans="1:3">
      <c s="4" r="A3" t="s">
        <v>236</v>
      </c>
      <c s="7" r="B3" t="n">
        <v>4619317</v>
      </c>
      <c s="7" r="C3" t="n">
        <v>927601</v>
      </c>
    </row>
    <row r="4" spans="1:3">
      <c s="4" r="A4" t="s">
        <v>237</v>
      </c>
      <c s="5" r="B4" t="n">
        <v>-520398</v>
      </c>
      <c s="5" r="C4" t="n">
        <v>-207601</v>
      </c>
    </row>
    <row r="5" spans="1:3">
      <c s="4" r="A5" t="s">
        <v>238</v>
      </c>
      <c s="5" r="B5" t="n">
        <v>4098918</v>
      </c>
      <c s="5" r="C5" t="n">
        <v>720000</v>
      </c>
    </row>
    <row r="6" spans="1:3">
      <c s="4" r="A6" t="s">
        <v>239</v>
      </c>
      <c s="5" r="B6" t="n">
        <v>-4053398</v>
      </c>
      <c s="5" r="C6" t="n">
        <v>-740500</v>
      </c>
    </row>
    <row r="7" spans="1:3">
      <c s="4" r="A7" t="s">
        <v>240</v>
      </c>
      <c s="7" r="B7" t="n">
        <v>45521</v>
      </c>
      <c s="7" r="C7" t="n">
        <v>-20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41</v>
      </c>
      <c s="2" r="B1" t="s">
        <v>2</v>
      </c>
      <c s="2" r="C1" t="s">
        <v>23</v>
      </c>
    </row>
    <row r="2" spans="1:3">
      <c s="3" r="A2" t="s">
        <v>151</v>
      </c>
    </row>
    <row r="3" spans="1:3">
      <c s="4" r="A3" t="s">
        <v>28</v>
      </c>
      <c s="7" r="B3" t="n">
        <v>196502</v>
      </c>
      <c s="4" r="C3" t="s">
        <v>27</v>
      </c>
    </row>
    <row r="4" spans="1:3">
      <c s="4" r="A4" t="s">
        <v>38</v>
      </c>
      <c s="5" r="B4" t="n">
        <v>-23922</v>
      </c>
      <c s="7" r="C4" t="n">
        <v>-20500</v>
      </c>
    </row>
    <row r="5" spans="1:3">
      <c s="4" r="A5" t="s">
        <v>39</v>
      </c>
      <c s="5" r="B5" t="n">
        <v>-127059</v>
      </c>
      <c s="4" r="C5" t="s">
        <v>27</v>
      </c>
    </row>
    <row r="6" spans="1:3">
      <c s="4" r="A6" t="s">
        <v>240</v>
      </c>
      <c s="7" r="B6" t="n">
        <v>45521</v>
      </c>
      <c s="7" r="C6" t="n">
        <v>-20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s="1" r="A1" t="s">
        <v>242</v>
      </c>
      <c s="2" r="B1" t="s">
        <v>1</v>
      </c>
    </row>
    <row r="2" spans="1:2">
      <c s="2" r="B2" t="s">
        <v>243</v>
      </c>
    </row>
    <row r="3" spans="1:2">
      <c s="3" r="A3" t="s">
        <v>151</v>
      </c>
    </row>
    <row r="4" spans="1:2">
      <c s="4" r="A4" t="s">
        <v>244</v>
      </c>
      <c s="7" r="B4" t="n">
        <v>2278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80"/>
    <col customWidth="1" max="5" min="5" width="80"/>
    <col customWidth="1" max="6" min="6" width="21"/>
    <col customWidth="1" max="7" min="7" width="21"/>
  </cols>
  <sheetData>
    <row r="1" spans="1:7">
      <c s="1" r="A1" t="s">
        <v>245</v>
      </c>
      <c s="2" r="B1" t="s">
        <v>246</v>
      </c>
      <c s="2" r="C1" t="s">
        <v>247</v>
      </c>
      <c s="2" r="D1" t="s">
        <v>248</v>
      </c>
      <c s="2" r="E1" t="s">
        <v>249</v>
      </c>
      <c s="2" r="F1" t="s">
        <v>243</v>
      </c>
      <c s="2" r="G1" t="s">
        <v>250</v>
      </c>
    </row>
    <row r="2" spans="1:7">
      <c s="3" r="A2" t="s">
        <v>251</v>
      </c>
    </row>
    <row r="3" spans="1:7">
      <c s="4" r="A3" t="s">
        <v>252</v>
      </c>
      <c s="7" r="F3" t="n">
        <v>59225</v>
      </c>
    </row>
    <row r="4" spans="1:7">
      <c s="4" r="A4" t="s">
        <v>253</v>
      </c>
    </row>
    <row r="5" spans="1:7">
      <c s="3" r="A5" t="s">
        <v>251</v>
      </c>
    </row>
    <row r="6" spans="1:7">
      <c s="4" r="A6" t="s">
        <v>254</v>
      </c>
      <c s="7" r="E6" t="n">
        <v>450000</v>
      </c>
    </row>
    <row r="7" spans="1:7">
      <c s="4" r="A7" t="s">
        <v>255</v>
      </c>
      <c s="4" r="E7" t="s">
        <v>256</v>
      </c>
    </row>
    <row r="8" spans="1:7">
      <c s="4" r="A8" t="s">
        <v>257</v>
      </c>
      <c s="4" r="E8" t="s">
        <v>258</v>
      </c>
    </row>
    <row r="9" spans="1:7">
      <c s="4" r="A9" t="s">
        <v>259</v>
      </c>
      <c s="7" r="E9" t="n">
        <v>1</v>
      </c>
    </row>
    <row r="10" spans="1:7">
      <c s="4" r="A10" t="s">
        <v>260</v>
      </c>
      <c s="7" r="E10" t="n">
        <v>5000</v>
      </c>
    </row>
    <row r="11" spans="1:7">
      <c s="4" r="A11" t="s">
        <v>261</v>
      </c>
      <c s="5" r="E11" t="n">
        <v>25000</v>
      </c>
    </row>
    <row r="12" spans="1:7">
      <c s="4" r="A12" t="s">
        <v>262</v>
      </c>
      <c s="5" r="E12" t="n">
        <v>20</v>
      </c>
    </row>
    <row r="13" spans="1:7">
      <c s="4" r="A13" t="s">
        <v>263</v>
      </c>
      <c s="4" r="E13" t="s">
        <v>264</v>
      </c>
    </row>
    <row r="14" spans="1:7">
      <c s="4" r="A14" t="s">
        <v>265</v>
      </c>
    </row>
    <row r="15" spans="1:7">
      <c s="3" r="A15" t="s">
        <v>251</v>
      </c>
    </row>
    <row r="16" spans="1:7">
      <c s="4" r="A16" t="s">
        <v>254</v>
      </c>
      <c s="7" r="B16" t="n">
        <v>450000</v>
      </c>
    </row>
    <row r="17" spans="1:7">
      <c s="4" r="A17" t="s">
        <v>266</v>
      </c>
      <c s="5" r="B17" t="n">
        <v>3</v>
      </c>
    </row>
    <row r="18" spans="1:7">
      <c s="4" r="A18" t="s">
        <v>267</v>
      </c>
      <c s="4" r="B18" t="s">
        <v>268</v>
      </c>
    </row>
    <row r="19" spans="1:7">
      <c s="4" r="A19" t="s">
        <v>255</v>
      </c>
      <c s="4" r="B19" t="s">
        <v>269</v>
      </c>
    </row>
    <row r="20" spans="1:7">
      <c s="4" r="A20" t="s">
        <v>259</v>
      </c>
      <c s="7" r="B20" t="n">
        <v>1</v>
      </c>
    </row>
    <row r="21" spans="1:7">
      <c s="4" r="A21" t="s">
        <v>270</v>
      </c>
      <c s="5" r="B21" t="n">
        <v>45000</v>
      </c>
    </row>
    <row r="22" spans="1:7">
      <c s="4" r="A22" t="s">
        <v>252</v>
      </c>
      <c s="7" r="B22" t="n">
        <v>45000</v>
      </c>
    </row>
    <row r="23" spans="1:7">
      <c s="4" r="A23" t="s">
        <v>261</v>
      </c>
      <c s="5" r="B23" t="n">
        <v>45000</v>
      </c>
    </row>
    <row r="24" spans="1:7">
      <c s="4" r="A24" t="s">
        <v>263</v>
      </c>
      <c s="4" r="B24" t="s">
        <v>271</v>
      </c>
    </row>
    <row r="25" spans="1:7">
      <c s="4" r="A25" t="s">
        <v>272</v>
      </c>
      <c s="7" r="G25" t="n">
        <v>450000</v>
      </c>
    </row>
    <row r="26" spans="1:7">
      <c s="4" r="A26" t="s">
        <v>273</v>
      </c>
    </row>
    <row r="27" spans="1:7">
      <c s="3" r="A27" t="s">
        <v>251</v>
      </c>
    </row>
    <row r="28" spans="1:7">
      <c s="4" r="A28" t="s">
        <v>254</v>
      </c>
      <c s="7" r="E28" t="n">
        <v>150000</v>
      </c>
    </row>
    <row r="29" spans="1:7">
      <c s="4" r="A29" t="s">
        <v>252</v>
      </c>
      <c s="5" r="E29" t="n">
        <v>15000</v>
      </c>
    </row>
    <row r="30" spans="1:7">
      <c s="4" r="A30" t="s">
        <v>274</v>
      </c>
      <c s="5" r="E30" t="n">
        <v>135000</v>
      </c>
    </row>
    <row r="31" spans="1:7">
      <c s="4" r="A31" t="s">
        <v>275</v>
      </c>
    </row>
    <row r="32" spans="1:7">
      <c s="3" r="A32" t="s">
        <v>251</v>
      </c>
    </row>
    <row r="33" spans="1:7">
      <c s="4" r="A33" t="s">
        <v>254</v>
      </c>
      <c s="5" r="E33" t="n">
        <v>150000</v>
      </c>
    </row>
    <row r="34" spans="1:7">
      <c s="4" r="A34" t="s">
        <v>274</v>
      </c>
      <c s="5" r="E34" t="n">
        <v>135000</v>
      </c>
    </row>
    <row r="35" spans="1:7">
      <c s="4" r="A35" t="s">
        <v>276</v>
      </c>
    </row>
    <row r="36" spans="1:7">
      <c s="3" r="A36" t="s">
        <v>251</v>
      </c>
    </row>
    <row r="37" spans="1:7">
      <c s="4" r="A37" t="s">
        <v>254</v>
      </c>
      <c s="5" r="E37" t="n">
        <v>150000</v>
      </c>
    </row>
    <row r="38" spans="1:7">
      <c s="4" r="A38" t="s">
        <v>274</v>
      </c>
      <c s="7" r="E38" t="n">
        <v>135000</v>
      </c>
    </row>
    <row r="39" spans="1:7">
      <c s="4" r="A39" t="s">
        <v>277</v>
      </c>
    </row>
    <row r="40" spans="1:7">
      <c s="3" r="A40" t="s">
        <v>251</v>
      </c>
    </row>
    <row r="41" spans="1:7">
      <c s="4" r="A41" t="s">
        <v>254</v>
      </c>
      <c s="7" r="C41" t="n">
        <v>163993</v>
      </c>
      <c s="7" r="D41" t="n">
        <v>200000</v>
      </c>
    </row>
    <row r="42" spans="1:7">
      <c s="4" r="A42" t="s">
        <v>255</v>
      </c>
      <c s="4" r="C42" t="s">
        <v>278</v>
      </c>
      <c s="4" r="D42" t="s">
        <v>279</v>
      </c>
    </row>
    <row r="43" spans="1:7">
      <c s="4" r="A43" t="s">
        <v>252</v>
      </c>
      <c s="7" r="C43" t="n">
        <v>8000</v>
      </c>
    </row>
    <row r="44" spans="1:7">
      <c s="4" r="A44" t="s">
        <v>263</v>
      </c>
      <c s="4" r="D44" t="s">
        <v>280</v>
      </c>
    </row>
    <row r="45" spans="1:7">
      <c s="4" r="A45" t="s">
        <v>281</v>
      </c>
      <c s="7" r="C45" t="n">
        <v>1559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s="1" r="A1" t="s">
        <v>282</v>
      </c>
      <c s="2" r="B1" t="s">
        <v>1</v>
      </c>
    </row>
    <row r="2" spans="1:3">
      <c s="2" r="B2" t="s">
        <v>2</v>
      </c>
      <c s="2" r="C2" t="s">
        <v>65</v>
      </c>
    </row>
    <row r="3" spans="1:3">
      <c s="3" r="A3" t="s">
        <v>159</v>
      </c>
    </row>
    <row r="4" spans="1:3">
      <c s="4" r="A4" t="s">
        <v>283</v>
      </c>
      <c s="4" r="B4" t="s">
        <v>284</v>
      </c>
      <c s="4" r="C4" t="s">
        <v>285</v>
      </c>
    </row>
    <row r="5" spans="1:3">
      <c s="4" r="A5" t="s">
        <v>286</v>
      </c>
      <c s="4" r="B5" t="s">
        <v>287</v>
      </c>
      <c s="4" r="C5" t="s">
        <v>288</v>
      </c>
    </row>
    <row r="6" spans="1:3">
      <c s="4" r="A6" t="s">
        <v>289</v>
      </c>
      <c s="4" r="B6" t="s">
        <v>256</v>
      </c>
      <c s="4" r="C6" t="s">
        <v>256</v>
      </c>
    </row>
    <row r="7" spans="1:3">
      <c s="4" r="A7" t="s">
        <v>290</v>
      </c>
      <c s="4" r="B7" t="s">
        <v>291</v>
      </c>
      <c s="4" r="C7" t="s">
        <v>291</v>
      </c>
    </row>
    <row r="8" spans="1:3">
      <c s="4" r="A8" t="s">
        <v>292</v>
      </c>
      <c s="4" r="B8" t="s">
        <v>293</v>
      </c>
      <c s="4" r="C8" t="s">
        <v>293</v>
      </c>
    </row>
    <row r="9" spans="1:3">
      <c s="4" r="A9" t="s">
        <v>294</v>
      </c>
      <c s="4" r="B9" t="s">
        <v>256</v>
      </c>
      <c s="4" r="C9" t="s">
        <v>25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30"/>
  </cols>
  <sheetData>
    <row r="1" spans="1:2">
      <c s="1" r="A1" t="s">
        <v>295</v>
      </c>
      <c s="2" r="B1" t="s">
        <v>1</v>
      </c>
    </row>
    <row r="2" spans="1:2">
      <c s="2" r="B2" t="s">
        <v>296</v>
      </c>
    </row>
    <row r="3" spans="1:2">
      <c s="3" r="A3" t="s">
        <v>297</v>
      </c>
    </row>
    <row r="4" spans="1:2">
      <c s="4" r="A4" t="s">
        <v>298</v>
      </c>
      <c s="4" r="B4" t="s">
        <v>27</v>
      </c>
    </row>
    <row r="5" spans="1:2">
      <c s="4" r="A5" t="s">
        <v>299</v>
      </c>
      <c s="5" r="B5" t="n">
        <v>430000</v>
      </c>
    </row>
    <row r="6" spans="1:2">
      <c s="4" r="A6" t="s">
        <v>300</v>
      </c>
      <c s="4" r="B6" t="s">
        <v>27</v>
      </c>
    </row>
    <row r="7" spans="1:2">
      <c s="4" r="A7" t="s">
        <v>301</v>
      </c>
      <c s="4" r="B7" t="s">
        <v>27</v>
      </c>
    </row>
    <row r="8" spans="1:2">
      <c s="4" r="A8" t="s">
        <v>302</v>
      </c>
      <c s="5" r="B8" t="n">
        <v>430000</v>
      </c>
    </row>
    <row r="9" spans="1:2">
      <c s="4" r="A9" t="s">
        <v>303</v>
      </c>
      <c s="5" r="B9" t="n">
        <v>115000</v>
      </c>
    </row>
    <row r="10" spans="1:2">
      <c s="4" r="A10" t="s">
        <v>304</v>
      </c>
      <c s="4" r="B10" t="s">
        <v>27</v>
      </c>
    </row>
    <row r="11" spans="1:2">
      <c s="4" r="A11" t="s">
        <v>305</v>
      </c>
      <c s="9" r="B11" t="n">
        <v>1.03</v>
      </c>
    </row>
    <row r="12" spans="1:2">
      <c s="4" r="A12" t="s">
        <v>306</v>
      </c>
      <c s="4" r="B12" t="s">
        <v>27</v>
      </c>
    </row>
    <row r="13" spans="1:2">
      <c s="4" r="A13" t="s">
        <v>307</v>
      </c>
      <c s="4" r="B13" t="s">
        <v>27</v>
      </c>
    </row>
    <row r="14" spans="1:2">
      <c s="4" r="A14" t="s">
        <v>304</v>
      </c>
      <c s="9" r="B14" t="n">
        <v>1.03</v>
      </c>
    </row>
    <row r="15" spans="1:2">
      <c s="4" r="A15" t="s">
        <v>308</v>
      </c>
      <c s="9" r="B15" t="n">
        <v>1.07</v>
      </c>
    </row>
    <row r="16" spans="1:2">
      <c s="4" r="A16" t="s">
        <v>309</v>
      </c>
      <c s="4" r="B16" t="s">
        <v>310</v>
      </c>
    </row>
    <row r="17" spans="1:2">
      <c s="4" r="A17" t="s">
        <v>311</v>
      </c>
      <c s="4" r="B17" t="s">
        <v>310</v>
      </c>
    </row>
    <row r="18" spans="1:2">
      <c s="4" r="A18" t="s">
        <v>312</v>
      </c>
      <c s="4" r="B18"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24"/>
    <col customWidth="1" max="3" min="3" width="23"/>
  </cols>
  <sheetData>
    <row r="1" spans="1:3">
      <c s="1" r="A1" t="s">
        <v>314</v>
      </c>
      <c s="2" r="B1" t="s">
        <v>1</v>
      </c>
      <c s="2" r="C1" t="s">
        <v>214</v>
      </c>
    </row>
    <row r="2" spans="1:3">
      <c s="2" r="B2" t="s">
        <v>2</v>
      </c>
      <c s="2" r="C2" t="s">
        <v>23</v>
      </c>
    </row>
    <row r="3" spans="1:3">
      <c s="3" r="A3" t="s">
        <v>297</v>
      </c>
    </row>
    <row r="4" spans="1:3">
      <c s="4" r="A4" t="s">
        <v>315</v>
      </c>
      <c s="5" r="B4" t="n">
        <v>500000</v>
      </c>
    </row>
    <row r="5" spans="1:3">
      <c s="4" r="A5" t="s">
        <v>316</v>
      </c>
      <c s="4" r="B5" t="s">
        <v>27</v>
      </c>
    </row>
    <row r="6" spans="1:3">
      <c s="4" r="A6" t="s">
        <v>317</v>
      </c>
      <c s="4" r="B6" t="s">
        <v>27</v>
      </c>
    </row>
    <row r="7" spans="1:3">
      <c s="4" r="A7" t="s">
        <v>318</v>
      </c>
      <c s="4" r="B7" t="s">
        <v>27</v>
      </c>
    </row>
    <row r="8" spans="1:3">
      <c s="4" r="A8" t="s">
        <v>319</v>
      </c>
      <c s="5" r="B8" t="n">
        <v>500000</v>
      </c>
      <c s="5" r="C8" t="n">
        <v>500000</v>
      </c>
    </row>
    <row r="9" spans="1:3">
      <c s="4" r="A9" t="s">
        <v>320</v>
      </c>
      <c s="5" r="B9" t="n">
        <v>500000</v>
      </c>
    </row>
    <row r="10" spans="1:3">
      <c s="4" r="A10" t="s">
        <v>304</v>
      </c>
      <c s="7" r="B10" t="n">
        <v>1</v>
      </c>
    </row>
    <row r="11" spans="1:3">
      <c s="4" r="A11" t="s">
        <v>305</v>
      </c>
      <c s="4" r="B11" t="s">
        <v>27</v>
      </c>
    </row>
    <row r="12" spans="1:3">
      <c s="4" r="A12" t="s">
        <v>306</v>
      </c>
      <c s="4" r="B12" t="s">
        <v>27</v>
      </c>
    </row>
    <row r="13" spans="1:3">
      <c s="4" r="A13" t="s">
        <v>307</v>
      </c>
      <c s="4" r="B13" t="s">
        <v>27</v>
      </c>
    </row>
    <row r="14" spans="1:3">
      <c s="4" r="A14" t="s">
        <v>304</v>
      </c>
      <c s="7" r="B14" t="n">
        <v>1</v>
      </c>
      <c s="7" r="C14" t="n">
        <v>1</v>
      </c>
    </row>
    <row r="15" spans="1:3">
      <c s="4" r="A15" t="s">
        <v>308</v>
      </c>
      <c s="7" r="B15" t="n">
        <v>1</v>
      </c>
    </row>
    <row r="16" spans="1:3">
      <c s="4" r="A16" t="s">
        <v>311</v>
      </c>
      <c s="4" r="B16" t="s">
        <v>321</v>
      </c>
      <c s="4" r="C16" t="s">
        <v>321</v>
      </c>
    </row>
    <row r="17" spans="1:3">
      <c s="4" r="A17" t="s">
        <v>312</v>
      </c>
      <c s="4" r="B17"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4"/>
    <col customWidth="1" max="5" min="5" width="14"/>
  </cols>
  <sheetData>
    <row r="1" spans="1:5">
      <c s="1" r="A1" t="s">
        <v>323</v>
      </c>
      <c s="2" r="B1" t="s">
        <v>324</v>
      </c>
      <c s="2" r="C1" t="s">
        <v>325</v>
      </c>
      <c s="2" r="D1" t="s">
        <v>2</v>
      </c>
      <c s="2" r="E1" t="s">
        <v>65</v>
      </c>
    </row>
    <row r="2" spans="1:5">
      <c s="3" r="A2" t="s">
        <v>326</v>
      </c>
    </row>
    <row r="3" spans="1:5">
      <c s="4" r="A3" t="s">
        <v>327</v>
      </c>
      <c s="5" r="B3" t="n">
        <v>20000</v>
      </c>
    </row>
    <row r="4" spans="1:5">
      <c s="4" r="A4" t="s">
        <v>328</v>
      </c>
      <c s="7" r="B4" t="n">
        <v>20000</v>
      </c>
    </row>
    <row r="5" spans="1:5">
      <c s="4" r="A5" t="s">
        <v>329</v>
      </c>
      <c s="4" r="B5" t="s">
        <v>330</v>
      </c>
    </row>
    <row r="6" spans="1:5">
      <c s="4" r="A6" t="s">
        <v>331</v>
      </c>
      <c s="4" r="B6" t="s">
        <v>332</v>
      </c>
    </row>
    <row r="7" spans="1:5">
      <c s="4" r="A7" t="s">
        <v>333</v>
      </c>
      <c s="7" r="C7" t="n">
        <v>5000</v>
      </c>
      <c s="7" r="D7" t="n">
        <v>10000</v>
      </c>
    </row>
    <row r="8" spans="1:5">
      <c s="4" r="A8" t="s">
        <v>334</v>
      </c>
      <c s="7" r="C8" t="n">
        <v>16519</v>
      </c>
      <c s="5" r="D8" t="n">
        <v>39720</v>
      </c>
      <c s="7" r="E8" t="n">
        <v>0</v>
      </c>
    </row>
    <row r="9" spans="1:5">
      <c s="4" r="A9" t="s">
        <v>335</v>
      </c>
      <c s="5" r="D9" t="n">
        <v>110303</v>
      </c>
    </row>
    <row r="10" spans="1:5">
      <c s="4" r="A10" t="s">
        <v>336</v>
      </c>
      <c s="7" r="D10" t="n">
        <v>0</v>
      </c>
    </row>
    <row r="11" spans="1:5">
      <c s="4" r="A11" t="s">
        <v>337</v>
      </c>
      <c s="4" r="D11" t="s">
        <v>338</v>
      </c>
    </row>
    <row r="12" spans="1:5">
      <c s="4" r="A12" t="s">
        <v>339</v>
      </c>
      <c s="7" r="D12" t="n">
        <v>0</v>
      </c>
    </row>
    <row r="13" spans="1:5">
      <c s="4" r="A13" t="s">
        <v>340</v>
      </c>
    </row>
    <row r="14" spans="1:5">
      <c s="3" r="A14" t="s">
        <v>326</v>
      </c>
    </row>
    <row r="15" spans="1:5">
      <c s="4" r="A15" t="s">
        <v>341</v>
      </c>
      <c s="5" r="D15" t="n">
        <v>430000</v>
      </c>
    </row>
    <row r="16" spans="1:5">
      <c s="4" r="A16" t="s">
        <v>342</v>
      </c>
      <c s="7" r="D16" t="n">
        <v>171881</v>
      </c>
    </row>
    <row r="17" spans="1:5">
      <c s="4" r="A17" t="s">
        <v>343</v>
      </c>
    </row>
    <row r="18" spans="1:5">
      <c s="3" r="A18" t="s">
        <v>326</v>
      </c>
    </row>
    <row r="19" spans="1:5">
      <c s="4" r="A19" t="s">
        <v>329</v>
      </c>
      <c s="4" r="D19" t="s">
        <v>330</v>
      </c>
    </row>
    <row r="20" spans="1:5">
      <c s="4" r="A20" t="s">
        <v>344</v>
      </c>
      <c s="4" r="D20" t="s">
        <v>345</v>
      </c>
    </row>
    <row r="21" spans="1:5">
      <c s="4" r="A21" t="s">
        <v>346</v>
      </c>
    </row>
    <row r="22" spans="1:5">
      <c s="3" r="A22" t="s">
        <v>326</v>
      </c>
    </row>
    <row r="23" spans="1:5">
      <c s="4" r="A23" t="s">
        <v>329</v>
      </c>
      <c s="4" r="D23" t="s">
        <v>347</v>
      </c>
    </row>
    <row r="24" spans="1:5">
      <c s="4" r="A24" t="s">
        <v>344</v>
      </c>
      <c s="4" r="D24" t="s">
        <v>3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349</v>
      </c>
      <c s="2" r="B1" t="s">
        <v>64</v>
      </c>
      <c s="2" r="D1" t="s">
        <v>1</v>
      </c>
    </row>
    <row r="2" spans="1:5">
      <c s="2" r="B2" t="s">
        <v>2</v>
      </c>
      <c s="2" r="C2" t="s">
        <v>65</v>
      </c>
      <c s="2" r="D2" t="s">
        <v>2</v>
      </c>
      <c s="2" r="E2" t="s">
        <v>65</v>
      </c>
    </row>
    <row r="3" spans="1:5">
      <c s="3" r="A3" t="s">
        <v>350</v>
      </c>
    </row>
    <row r="4" spans="1:5">
      <c s="4" r="A4" t="s">
        <v>351</v>
      </c>
      <c s="7" r="B4" t="n">
        <v>60000</v>
      </c>
      <c s="7" r="C4" t="n">
        <v>51328</v>
      </c>
      <c s="7" r="D4" t="n">
        <v>110000</v>
      </c>
      <c s="7" r="E4" t="n">
        <v>140998</v>
      </c>
    </row>
    <row r="5" spans="1:5">
      <c s="4" r="A5" t="s">
        <v>352</v>
      </c>
      <c s="4" r="B5" t="s">
        <v>353</v>
      </c>
      <c s="4" r="D5" t="s">
        <v>353</v>
      </c>
    </row>
    <row r="6" spans="1:5">
      <c s="4" r="A6" t="s">
        <v>354</v>
      </c>
      <c s="5" r="B6" t="n">
        <v>10000</v>
      </c>
      <c s="5" r="C6" t="n">
        <v>10000</v>
      </c>
      <c s="5" r="D6" t="n">
        <v>30000</v>
      </c>
      <c s="5" r="E6" t="n">
        <v>70000</v>
      </c>
    </row>
    <row r="7" spans="1:5">
      <c s="4" r="A7" t="s">
        <v>355</v>
      </c>
      <c s="7" r="B7" t="n">
        <v>10000</v>
      </c>
      <c s="7" r="C7" t="n">
        <v>10000</v>
      </c>
      <c s="7" r="D7" t="n">
        <v>30000</v>
      </c>
      <c s="7" r="E7" t="n">
        <v>7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2</v>
      </c>
      <c s="2" r="B1" t="s">
        <v>2</v>
      </c>
      <c s="2" r="C1" t="s">
        <v>23</v>
      </c>
    </row>
    <row r="2" spans="1:3">
      <c s="3" r="A2" t="s">
        <v>53</v>
      </c>
    </row>
    <row r="3" spans="1:3">
      <c s="4" r="A3" t="s">
        <v>54</v>
      </c>
      <c s="7" r="B3" t="n">
        <v>59225</v>
      </c>
    </row>
    <row r="4" spans="1:3">
      <c s="4" r="A4" t="s">
        <v>55</v>
      </c>
      <c s="8" r="B4" t="n">
        <v>1e-05</v>
      </c>
      <c s="8" r="C4" t="n">
        <v>1e-05</v>
      </c>
    </row>
    <row r="5" spans="1:3">
      <c s="4" r="A5" t="s">
        <v>56</v>
      </c>
      <c s="5" r="B5" t="n">
        <v>20000000</v>
      </c>
      <c s="5" r="C5" t="n">
        <v>20000000</v>
      </c>
    </row>
    <row r="6" spans="1:3">
      <c s="4" r="A6" t="s">
        <v>57</v>
      </c>
      <c s="4" r="B6" t="s">
        <v>27</v>
      </c>
      <c s="4" r="C6" t="s">
        <v>27</v>
      </c>
    </row>
    <row r="7" spans="1:3">
      <c s="4" r="A7" t="s">
        <v>58</v>
      </c>
      <c s="4" r="B7" t="s">
        <v>27</v>
      </c>
      <c s="4" r="C7" t="s">
        <v>27</v>
      </c>
    </row>
    <row r="8" spans="1:3">
      <c s="4" r="A8" t="s">
        <v>59</v>
      </c>
      <c s="8" r="B8" t="n">
        <v>1e-05</v>
      </c>
      <c s="8" r="C8" t="n">
        <v>1e-05</v>
      </c>
    </row>
    <row r="9" spans="1:3">
      <c s="4" r="A9" t="s">
        <v>60</v>
      </c>
      <c s="5" r="B9" t="n">
        <v>250000000</v>
      </c>
      <c s="5" r="C9" t="n">
        <v>250000000</v>
      </c>
    </row>
    <row r="10" spans="1:3">
      <c s="4" r="A10" t="s">
        <v>61</v>
      </c>
      <c s="5" r="B10" t="n">
        <v>13660275</v>
      </c>
      <c s="5" r="C10" t="n">
        <v>13545275</v>
      </c>
    </row>
    <row r="11" spans="1:3">
      <c s="4" r="A11" t="s">
        <v>62</v>
      </c>
      <c s="5" r="B11" t="n">
        <v>13660275</v>
      </c>
      <c s="5" r="C11" t="n">
        <v>135452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r="1" spans="1:2">
      <c s="1" r="A1" t="s">
        <v>356</v>
      </c>
      <c s="2" r="B1" t="s">
        <v>243</v>
      </c>
    </row>
    <row r="2" spans="1:2">
      <c s="3" r="A2" t="s">
        <v>166</v>
      </c>
    </row>
    <row r="3" spans="1:2">
      <c s="4" r="A3" t="s">
        <v>357</v>
      </c>
      <c s="7" r="B3" t="n">
        <v>10996</v>
      </c>
    </row>
    <row r="4" spans="1:2">
      <c s="5" r="A4" t="n">
        <v>2016</v>
      </c>
      <c s="5" r="B4" t="n">
        <v>26141</v>
      </c>
    </row>
    <row r="5" spans="1:2">
      <c s="5" r="A5" t="n">
        <v>2017</v>
      </c>
      <c s="5" r="B5" t="n">
        <v>6563</v>
      </c>
    </row>
    <row r="6" spans="1:2">
      <c s="4" r="A6" t="s">
        <v>358</v>
      </c>
      <c s="7" r="B6" t="n">
        <v>437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80"/>
    <col customWidth="1" max="6" min="6" width="80"/>
    <col customWidth="1" max="7" min="7" width="14"/>
    <col customWidth="1" max="8" min="8" width="14"/>
    <col customWidth="1" max="9" min="9" width="14"/>
  </cols>
  <sheetData>
    <row r="1" spans="1:9">
      <c s="1" r="A1" t="s">
        <v>359</v>
      </c>
      <c s="2" r="B1" t="s">
        <v>360</v>
      </c>
      <c s="2" r="C1" t="s">
        <v>361</v>
      </c>
      <c s="2" r="D1" t="s">
        <v>324</v>
      </c>
      <c s="2" r="E1" t="s">
        <v>362</v>
      </c>
      <c s="2" r="F1" t="s">
        <v>363</v>
      </c>
      <c s="2" r="G1" t="s">
        <v>325</v>
      </c>
      <c s="2" r="H1" t="s">
        <v>2</v>
      </c>
      <c s="2" r="I1" t="s">
        <v>65</v>
      </c>
    </row>
    <row r="2" spans="1:9">
      <c s="3" r="A2" t="s">
        <v>364</v>
      </c>
    </row>
    <row r="3" spans="1:9">
      <c s="4" r="A3" t="s">
        <v>329</v>
      </c>
      <c s="4" r="D3" t="s">
        <v>330</v>
      </c>
    </row>
    <row r="4" spans="1:9">
      <c s="4" r="A4" t="s">
        <v>365</v>
      </c>
      <c s="7" r="H4" t="n">
        <v>14617</v>
      </c>
      <c s="7" r="I4" t="n">
        <v>14408</v>
      </c>
    </row>
    <row r="5" spans="1:9">
      <c s="4" r="A5" t="s">
        <v>366</v>
      </c>
      <c s="7" r="G5" t="n">
        <v>5000</v>
      </c>
      <c s="5" r="H5" t="n">
        <v>10000</v>
      </c>
    </row>
    <row r="6" spans="1:9">
      <c s="4" r="A6" t="s">
        <v>367</v>
      </c>
    </row>
    <row r="7" spans="1:9">
      <c s="3" r="A7" t="s">
        <v>364</v>
      </c>
    </row>
    <row r="8" spans="1:9">
      <c s="4" r="A8" t="s">
        <v>368</v>
      </c>
      <c s="7" r="E8" t="n">
        <v>1000</v>
      </c>
      <c s="7" r="F8" t="n">
        <v>-1000</v>
      </c>
    </row>
    <row r="9" spans="1:9">
      <c s="4" r="A9" t="s">
        <v>369</v>
      </c>
      <c s="5" r="E9" t="n">
        <v>200000</v>
      </c>
      <c s="5" r="F9" t="n">
        <v>-200000</v>
      </c>
    </row>
    <row r="10" spans="1:9">
      <c s="4" r="A10" t="s">
        <v>370</v>
      </c>
      <c s="7" r="E10" t="n">
        <v>1</v>
      </c>
      <c s="7" r="F10" t="n">
        <v>1</v>
      </c>
    </row>
    <row r="11" spans="1:9">
      <c s="4" r="A11" t="s">
        <v>371</v>
      </c>
      <c s="5" r="E11" t="n">
        <v>25000</v>
      </c>
      <c s="5" r="F11" t="n">
        <v>25000</v>
      </c>
    </row>
    <row r="12" spans="1:9">
      <c s="4" r="A12" t="s">
        <v>372</v>
      </c>
      <c s="4" r="E12" t="s">
        <v>373</v>
      </c>
      <c s="4" r="F12" t="s">
        <v>374</v>
      </c>
    </row>
    <row r="13" spans="1:9">
      <c s="4" r="A13" t="s">
        <v>329</v>
      </c>
      <c s="4" r="E13" t="s">
        <v>375</v>
      </c>
    </row>
    <row r="14" spans="1:9">
      <c s="4" r="A14" t="s">
        <v>376</v>
      </c>
      <c s="7" r="E14" t="n">
        <v>82140</v>
      </c>
    </row>
    <row r="15" spans="1:9">
      <c s="4" r="A15" t="s">
        <v>377</v>
      </c>
    </row>
    <row r="16" spans="1:9">
      <c s="3" r="A16" t="s">
        <v>364</v>
      </c>
    </row>
    <row r="17" spans="1:9">
      <c s="4" r="A17" t="s">
        <v>378</v>
      </c>
      <c s="5" r="C17" t="n">
        <v>50000</v>
      </c>
    </row>
    <row r="18" spans="1:9">
      <c s="4" r="A18" t="s">
        <v>379</v>
      </c>
      <c s="5" r="C18" t="n">
        <v>100000</v>
      </c>
    </row>
    <row r="19" spans="1:9">
      <c s="4" r="A19" t="s">
        <v>366</v>
      </c>
      <c s="5" r="H19" t="n">
        <v>20000</v>
      </c>
    </row>
    <row r="20" spans="1:9">
      <c s="4" r="A20" t="s">
        <v>380</v>
      </c>
      <c s="5" r="B20" t="n">
        <v>62500</v>
      </c>
    </row>
    <row r="21" spans="1:9">
      <c s="4" r="A21" t="s">
        <v>381</v>
      </c>
    </row>
    <row r="22" spans="1:9">
      <c s="3" r="A22" t="s">
        <v>364</v>
      </c>
    </row>
    <row r="23" spans="1:9">
      <c s="4" r="A23" t="s">
        <v>366</v>
      </c>
      <c s="7" r="H23" t="n">
        <v>19000</v>
      </c>
    </row>
    <row r="24" spans="1:9">
      <c s="4" r="A24" t="s">
        <v>380</v>
      </c>
      <c s="5" r="H24" t="n">
        <v>6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2092083</v>
      </c>
      <c s="7" r="C4" t="n">
        <v>864875</v>
      </c>
      <c s="7" r="D4" t="n">
        <v>3505977</v>
      </c>
      <c s="7" r="E4" t="n">
        <v>1186960</v>
      </c>
    </row>
    <row r="5" spans="1:5">
      <c s="4" r="A5" t="s">
        <v>68</v>
      </c>
      <c s="5" r="B5" t="n">
        <v>2092083</v>
      </c>
      <c s="5" r="C5" t="n">
        <v>864875</v>
      </c>
      <c s="5" r="D5" t="n">
        <v>3505977</v>
      </c>
      <c s="5" r="E5" t="n">
        <v>1186960</v>
      </c>
    </row>
    <row r="6" spans="1:5">
      <c s="3" r="A6" t="s">
        <v>69</v>
      </c>
    </row>
    <row r="7" spans="1:5">
      <c s="4" r="A7" t="s">
        <v>70</v>
      </c>
      <c s="5" r="B7" t="n">
        <v>2200274</v>
      </c>
      <c s="5" r="C7" t="n">
        <v>1102384</v>
      </c>
      <c s="5" r="D7" t="n">
        <v>3671364</v>
      </c>
      <c s="5" r="E7" t="n">
        <v>1445275</v>
      </c>
    </row>
    <row r="8" spans="1:5">
      <c s="4" r="A8" t="s">
        <v>71</v>
      </c>
      <c s="5" r="B8" t="n">
        <v>2200274</v>
      </c>
      <c s="5" r="C8" t="n">
        <v>1102384</v>
      </c>
      <c s="5" r="D8" t="n">
        <v>3671364</v>
      </c>
      <c s="5" r="E8" t="n">
        <v>1445275</v>
      </c>
    </row>
    <row r="9" spans="1:5">
      <c s="4" r="A9" t="s">
        <v>72</v>
      </c>
      <c s="5" r="B9" t="n">
        <v>-108191</v>
      </c>
      <c s="5" r="C9" t="n">
        <v>-237509</v>
      </c>
      <c s="5" r="D9" t="n">
        <v>-165387</v>
      </c>
      <c s="5" r="E9" t="n">
        <v>-258315</v>
      </c>
    </row>
    <row r="10" spans="1:5">
      <c s="3" r="A10" t="s">
        <v>73</v>
      </c>
    </row>
    <row r="11" spans="1:5">
      <c s="4" r="A11" t="s">
        <v>74</v>
      </c>
      <c s="5" r="B11" t="n">
        <v>651684</v>
      </c>
      <c s="5" r="C11" t="n">
        <v>939893</v>
      </c>
      <c s="5" r="D11" t="n">
        <v>1866282</v>
      </c>
      <c s="5" r="E11" t="n">
        <v>2337937</v>
      </c>
    </row>
    <row r="12" spans="1:5">
      <c s="4" r="A12" t="s">
        <v>75</v>
      </c>
      <c s="7" r="B12" t="n">
        <v>7225</v>
      </c>
      <c s="7" r="C12" t="n">
        <v>7034</v>
      </c>
      <c s="7" r="D12" t="n">
        <v>21676</v>
      </c>
      <c s="5" r="E12" t="n">
        <v>59857</v>
      </c>
    </row>
    <row r="13" spans="1:5">
      <c s="4" r="A13" t="s">
        <v>76</v>
      </c>
      <c s="4" r="B13" t="s">
        <v>27</v>
      </c>
      <c s="4" r="C13" t="s">
        <v>27</v>
      </c>
      <c s="4" r="D13" t="s">
        <v>27</v>
      </c>
      <c s="5" r="E13" t="n">
        <v>228414</v>
      </c>
    </row>
    <row r="14" spans="1:5">
      <c s="4" r="A14" t="s">
        <v>77</v>
      </c>
      <c s="7" r="B14" t="n">
        <v>658909</v>
      </c>
      <c s="7" r="C14" t="n">
        <v>946927</v>
      </c>
      <c s="7" r="D14" t="n">
        <v>1887958</v>
      </c>
      <c s="5" r="E14" t="n">
        <v>2626208</v>
      </c>
    </row>
    <row r="15" spans="1:5">
      <c s="4" r="A15" t="s">
        <v>78</v>
      </c>
      <c s="5" r="B15" t="n">
        <v>-767100</v>
      </c>
      <c s="7" r="C15" t="n">
        <v>-1184436</v>
      </c>
      <c s="5" r="D15" t="n">
        <v>-2053345</v>
      </c>
      <c s="5" r="E15" t="n">
        <v>-2884523</v>
      </c>
    </row>
    <row r="16" spans="1:5">
      <c s="3" r="A16" t="s">
        <v>79</v>
      </c>
    </row>
    <row r="17" spans="1:5">
      <c s="4" r="A17" t="s">
        <v>80</v>
      </c>
      <c s="5" r="B17" t="n">
        <v>-36029</v>
      </c>
      <c s="4" r="C17" t="s">
        <v>27</v>
      </c>
      <c s="5" r="D17" t="n">
        <v>-47956</v>
      </c>
      <c s="7" r="E17" t="n">
        <v>-15722</v>
      </c>
    </row>
    <row r="18" spans="1:5">
      <c s="4" r="A18" t="s">
        <v>81</v>
      </c>
      <c s="7" r="B18" t="n">
        <v>4328</v>
      </c>
      <c s="4" r="C18" t="s">
        <v>27</v>
      </c>
      <c s="7" r="D18" t="n">
        <v>4328</v>
      </c>
      <c s="4" r="E18" t="s">
        <v>27</v>
      </c>
    </row>
    <row r="19" spans="1:5">
      <c s="4" r="A19" t="s">
        <v>82</v>
      </c>
      <c s="4" r="B19" t="s">
        <v>27</v>
      </c>
      <c s="4" r="C19" t="s">
        <v>27</v>
      </c>
      <c s="4" r="D19" t="s">
        <v>27</v>
      </c>
      <c s="7" r="E19" t="n">
        <v>-25000</v>
      </c>
    </row>
    <row r="20" spans="1:5">
      <c s="4" r="A20" t="s">
        <v>83</v>
      </c>
      <c s="7" r="B20" t="n">
        <v>-31701</v>
      </c>
      <c s="4" r="C20" t="s">
        <v>27</v>
      </c>
      <c s="7" r="D20" t="n">
        <v>-43628</v>
      </c>
      <c s="5" r="E20" t="n">
        <v>-40722</v>
      </c>
    </row>
    <row r="21" spans="1:5">
      <c s="4" r="A21" t="s">
        <v>84</v>
      </c>
      <c s="7" r="B21" t="n">
        <v>-798801</v>
      </c>
      <c s="7" r="C21" t="n">
        <v>-1184436</v>
      </c>
      <c s="7" r="D21" t="n">
        <v>-2096973</v>
      </c>
      <c s="7" r="E21" t="n">
        <v>-2925245</v>
      </c>
    </row>
    <row r="22" spans="1:5">
      <c s="4" r="A22" t="s">
        <v>85</v>
      </c>
      <c s="4" r="B22" t="s">
        <v>27</v>
      </c>
      <c s="4" r="C22" t="s">
        <v>27</v>
      </c>
      <c s="4" r="D22" t="s">
        <v>27</v>
      </c>
      <c s="4" r="E22" t="s">
        <v>27</v>
      </c>
    </row>
    <row r="23" spans="1:5">
      <c s="4" r="A23" t="s">
        <v>86</v>
      </c>
      <c s="7" r="B23" t="n">
        <v>-798801</v>
      </c>
      <c s="7" r="C23" t="n">
        <v>-1184436</v>
      </c>
      <c s="7" r="D23" t="n">
        <v>-2096973</v>
      </c>
      <c s="7" r="E23" t="n">
        <v>-2925245</v>
      </c>
    </row>
    <row r="24" spans="1:5">
      <c s="4" r="A24" t="s">
        <v>87</v>
      </c>
      <c s="9" r="B24" t="n">
        <v>-0.06</v>
      </c>
      <c s="9" r="C24" t="n">
        <v>-0.09</v>
      </c>
      <c s="9" r="D24" t="n">
        <v>-0.15</v>
      </c>
      <c s="9" r="E24" t="n">
        <v>-0.22</v>
      </c>
    </row>
    <row r="25" spans="1:5">
      <c s="4" r="A25" t="s">
        <v>88</v>
      </c>
      <c s="9" r="B25" t="n">
        <v>-0.06</v>
      </c>
      <c s="9" r="C25" t="n">
        <v>-0.09</v>
      </c>
      <c s="9" r="D25" t="n">
        <v>-0.15</v>
      </c>
      <c s="9" r="E25" t="n">
        <v>-0.22</v>
      </c>
    </row>
    <row r="26" spans="1:5">
      <c s="4" r="A26" t="s">
        <v>89</v>
      </c>
      <c s="5" r="B26" t="n">
        <v>13608318</v>
      </c>
      <c s="5" r="C26" t="n">
        <v>13170492</v>
      </c>
      <c s="5" r="D26" t="n">
        <v>13571356</v>
      </c>
      <c s="5" r="E26" t="n">
        <v>13101336</v>
      </c>
    </row>
    <row r="27" spans="1:5">
      <c s="4" r="A27" t="s">
        <v>90</v>
      </c>
      <c s="5" r="B27" t="n">
        <v>13608318</v>
      </c>
      <c s="5" r="C27" t="n">
        <v>13170492</v>
      </c>
      <c s="5" r="D27" t="n">
        <v>13571356</v>
      </c>
      <c s="5" r="E27" t="n">
        <v>131013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1</v>
      </c>
      <c s="2" r="B1" t="s">
        <v>1</v>
      </c>
    </row>
    <row r="2" spans="1:3">
      <c s="2" r="B2" t="s">
        <v>2</v>
      </c>
      <c s="2" r="C2" t="s">
        <v>65</v>
      </c>
    </row>
    <row r="3" spans="1:3">
      <c s="3" r="A3" t="s">
        <v>92</v>
      </c>
    </row>
    <row r="4" spans="1:3">
      <c s="4" r="A4" t="s">
        <v>86</v>
      </c>
      <c s="7" r="B4" t="n">
        <v>-2096973</v>
      </c>
      <c s="7" r="C4" t="n">
        <v>-2925245</v>
      </c>
    </row>
    <row r="5" spans="1:3">
      <c s="3" r="A5" t="s">
        <v>93</v>
      </c>
    </row>
    <row r="6" spans="1:3">
      <c s="4" r="A6" t="s">
        <v>75</v>
      </c>
      <c s="5" r="B6" t="n">
        <v>21676</v>
      </c>
      <c s="7" r="C6" t="n">
        <v>59857</v>
      </c>
    </row>
    <row r="7" spans="1:3">
      <c s="4" r="A7" t="s">
        <v>94</v>
      </c>
      <c s="5" r="B7" t="n">
        <v>24722</v>
      </c>
      <c s="4" r="C7" t="s">
        <v>27</v>
      </c>
    </row>
    <row r="8" spans="1:3">
      <c s="4" r="A8" t="s">
        <v>95</v>
      </c>
      <c s="5" r="B8" t="n">
        <v>25201</v>
      </c>
      <c s="4" r="C8" t="s">
        <v>27</v>
      </c>
    </row>
    <row r="9" spans="1:3">
      <c s="4" r="A9" t="s">
        <v>96</v>
      </c>
      <c s="7" r="B9" t="n">
        <v>8574</v>
      </c>
      <c s="4" r="C9" t="s">
        <v>27</v>
      </c>
    </row>
    <row r="10" spans="1:3">
      <c s="4" r="A10" t="s">
        <v>97</v>
      </c>
      <c s="4" r="B10" t="s">
        <v>27</v>
      </c>
      <c s="7" r="C10" t="n">
        <v>25000</v>
      </c>
    </row>
    <row r="11" spans="1:3">
      <c s="4" r="A11" t="s">
        <v>98</v>
      </c>
      <c s="4" r="B11" t="s">
        <v>27</v>
      </c>
      <c s="5" r="C11" t="n">
        <v>31547</v>
      </c>
    </row>
    <row r="12" spans="1:3">
      <c s="4" r="A12" t="s">
        <v>99</v>
      </c>
      <c s="4" r="B12" t="s">
        <v>27</v>
      </c>
      <c s="5" r="C12" t="n">
        <v>4767</v>
      </c>
    </row>
    <row r="13" spans="1:3">
      <c s="4" r="A13" t="s">
        <v>100</v>
      </c>
      <c s="4" r="B13" t="s">
        <v>27</v>
      </c>
      <c s="5" r="C13" t="n">
        <v>192100</v>
      </c>
    </row>
    <row r="14" spans="1:3">
      <c s="4" r="A14" t="s">
        <v>101</v>
      </c>
      <c s="7" r="B14" t="n">
        <v>129721</v>
      </c>
      <c s="5" r="C14" t="n">
        <v>960000</v>
      </c>
    </row>
    <row r="15" spans="1:3">
      <c s="3" r="A15" t="s">
        <v>102</v>
      </c>
    </row>
    <row r="16" spans="1:3">
      <c s="4" r="A16" t="s">
        <v>103</v>
      </c>
      <c s="4" r="B16" t="s">
        <v>27</v>
      </c>
      <c s="5" r="C16" t="n">
        <v>-6727</v>
      </c>
    </row>
    <row r="17" spans="1:3">
      <c s="4" r="A17" t="s">
        <v>26</v>
      </c>
      <c s="7" r="B17" t="n">
        <v>-463450</v>
      </c>
      <c s="5" r="C17" t="n">
        <v>-149559</v>
      </c>
    </row>
    <row r="18" spans="1:3">
      <c s="4" r="A18" t="s">
        <v>104</v>
      </c>
      <c s="5" r="B18" t="n">
        <v>-45304</v>
      </c>
      <c s="5" r="C18" t="n">
        <v>20400</v>
      </c>
    </row>
    <row r="19" spans="1:3">
      <c s="4" r="A19" t="s">
        <v>29</v>
      </c>
      <c s="5" r="B19" t="n">
        <v>62289</v>
      </c>
      <c s="5" r="C19" t="n">
        <v>-65513</v>
      </c>
    </row>
    <row r="20" spans="1:3">
      <c s="4" r="A20" t="s">
        <v>105</v>
      </c>
      <c s="5" r="B20" t="n">
        <v>1362974</v>
      </c>
      <c s="5" r="C20" t="n">
        <v>-575896</v>
      </c>
    </row>
    <row r="21" spans="1:3">
      <c s="4" r="A21" t="s">
        <v>28</v>
      </c>
      <c s="5" r="B21" t="n">
        <v>-196502</v>
      </c>
      <c s="5" r="C21" t="n">
        <v>-12670</v>
      </c>
    </row>
    <row r="22" spans="1:3">
      <c s="4" r="A22" t="s">
        <v>38</v>
      </c>
      <c s="5" r="B22" t="n">
        <v>3422</v>
      </c>
      <c s="7" r="C22" t="n">
        <v>-39843</v>
      </c>
    </row>
    <row r="23" spans="1:3">
      <c s="4" r="A23" t="s">
        <v>39</v>
      </c>
      <c s="7" r="B23" t="n">
        <v>127059</v>
      </c>
      <c s="4" r="C23" t="s">
        <v>27</v>
      </c>
    </row>
    <row r="24" spans="1:3">
      <c s="4" r="A24" t="s">
        <v>106</v>
      </c>
      <c s="4" r="B24" t="s">
        <v>27</v>
      </c>
      <c s="7" r="C24" t="n">
        <v>-324</v>
      </c>
    </row>
    <row r="25" spans="1:3">
      <c s="4" r="A25" t="s">
        <v>107</v>
      </c>
      <c s="7" r="B25" t="n">
        <v>-1036591</v>
      </c>
      <c s="5" r="C25" t="n">
        <v>-2482106</v>
      </c>
    </row>
    <row r="26" spans="1:3">
      <c s="3" r="A26" t="s">
        <v>108</v>
      </c>
    </row>
    <row r="27" spans="1:3">
      <c s="4" r="A27" t="s">
        <v>109</v>
      </c>
      <c s="4" r="B27" t="s">
        <v>27</v>
      </c>
      <c s="5" r="C27" t="n">
        <v>-350000</v>
      </c>
    </row>
    <row r="28" spans="1:3">
      <c s="4" r="A28" t="s">
        <v>110</v>
      </c>
      <c s="4" r="B28" t="s">
        <v>27</v>
      </c>
      <c s="5" r="C28" t="n">
        <v>-6417</v>
      </c>
    </row>
    <row r="29" spans="1:3">
      <c s="4" r="A29" t="s">
        <v>111</v>
      </c>
      <c s="4" r="B29" t="s">
        <v>27</v>
      </c>
      <c s="5" r="C29" t="n">
        <v>-25000</v>
      </c>
    </row>
    <row r="30" spans="1:3">
      <c s="4" r="A30" t="s">
        <v>112</v>
      </c>
      <c s="4" r="B30" t="s">
        <v>27</v>
      </c>
      <c s="5" r="C30" t="n">
        <v>-36436</v>
      </c>
    </row>
    <row r="31" spans="1:3">
      <c s="4" r="A31" t="s">
        <v>113</v>
      </c>
      <c s="4" r="B31" t="s">
        <v>27</v>
      </c>
      <c s="7" r="C31" t="n">
        <v>-417853</v>
      </c>
    </row>
    <row r="32" spans="1:3">
      <c s="3" r="A32" t="s">
        <v>114</v>
      </c>
    </row>
    <row r="33" spans="1:3">
      <c s="4" r="A33" t="s">
        <v>115</v>
      </c>
      <c s="7" r="B33" t="n">
        <v>585000</v>
      </c>
      <c s="4" r="C33" t="s">
        <v>27</v>
      </c>
    </row>
    <row r="34" spans="1:3">
      <c s="4" r="A34" t="s">
        <v>116</v>
      </c>
      <c s="5" r="B34" t="n">
        <v>-57500</v>
      </c>
      <c s="4" r="C34" t="s">
        <v>27</v>
      </c>
    </row>
    <row r="35" spans="1:3">
      <c s="4" r="A35" t="s">
        <v>117</v>
      </c>
      <c s="7" r="B35" t="n">
        <v>355993</v>
      </c>
      <c s="4" r="C35" t="s">
        <v>27</v>
      </c>
    </row>
    <row r="36" spans="1:3">
      <c s="4" r="A36" t="s">
        <v>118</v>
      </c>
      <c s="4" r="B36" t="s">
        <v>27</v>
      </c>
      <c s="7" r="C36" t="n">
        <v>-391183</v>
      </c>
    </row>
    <row r="37" spans="1:3">
      <c s="4" r="A37" t="s">
        <v>119</v>
      </c>
      <c s="4" r="B37" t="s">
        <v>27</v>
      </c>
      <c s="5" r="C37" t="n">
        <v>4304373</v>
      </c>
    </row>
    <row r="38" spans="1:3">
      <c s="4" r="A38" t="s">
        <v>120</v>
      </c>
      <c s="4" r="B38" t="s">
        <v>27</v>
      </c>
      <c s="5" r="C38" t="n">
        <v>-23591</v>
      </c>
    </row>
    <row r="39" spans="1:3">
      <c s="4" r="A39" t="s">
        <v>121</v>
      </c>
      <c s="4" r="B39" t="s">
        <v>27</v>
      </c>
      <c s="5" r="C39" t="n">
        <v>26202</v>
      </c>
    </row>
    <row r="40" spans="1:3">
      <c s="4" r="A40" t="s">
        <v>122</v>
      </c>
      <c s="7" r="B40" t="n">
        <v>883493</v>
      </c>
      <c s="5" r="C40" t="n">
        <v>3915801</v>
      </c>
    </row>
    <row r="41" spans="1:3">
      <c s="4" r="A41" t="s">
        <v>123</v>
      </c>
      <c s="5" r="B41" t="n">
        <v>-153098</v>
      </c>
      <c s="5" r="C41" t="n">
        <v>1015842</v>
      </c>
    </row>
    <row r="42" spans="1:3">
      <c s="4" r="A42" t="s">
        <v>124</v>
      </c>
      <c s="5" r="B42" t="n">
        <v>523492</v>
      </c>
      <c s="5" r="C42" t="n">
        <v>475</v>
      </c>
    </row>
    <row r="43" spans="1:3">
      <c s="4" r="A43" t="s">
        <v>125</v>
      </c>
      <c s="7" r="B43" t="n">
        <v>370394</v>
      </c>
      <c s="5" r="C43" t="n">
        <v>1016317</v>
      </c>
    </row>
    <row r="44" spans="1:3">
      <c s="3" r="A44" t="s">
        <v>126</v>
      </c>
    </row>
    <row r="45" spans="1:3">
      <c s="4" r="A45" t="s">
        <v>127</v>
      </c>
      <c s="4" r="B45" t="s">
        <v>27</v>
      </c>
      <c s="7" r="C45" t="n">
        <v>15722</v>
      </c>
    </row>
    <row r="46" spans="1:3">
      <c s="4" r="A46" t="s">
        <v>128</v>
      </c>
      <c s="4" r="B46" t="s">
        <v>27</v>
      </c>
      <c s="4" r="C46" t="s">
        <v>27</v>
      </c>
    </row>
    <row r="47" spans="1:3">
      <c s="3" r="A47" t="s">
        <v>129</v>
      </c>
    </row>
    <row r="48" spans="1:3">
      <c s="4" r="A48" t="s">
        <v>130</v>
      </c>
      <c s="4" r="B48" t="s">
        <v>27</v>
      </c>
      <c s="7" r="C48" t="n">
        <v>37</v>
      </c>
    </row>
    <row r="49" spans="1:3">
      <c s="4" r="A49" t="s">
        <v>131</v>
      </c>
      <c s="4" r="B49" t="s">
        <v>27</v>
      </c>
      <c s="5" r="C49" t="n">
        <v>15</v>
      </c>
    </row>
    <row r="50" spans="1:3">
      <c s="4" r="A50" t="s">
        <v>132</v>
      </c>
      <c s="4" r="B50" t="s">
        <v>27</v>
      </c>
      <c s="5" r="C50" t="n">
        <v>333688</v>
      </c>
    </row>
    <row r="51" spans="1:3">
      <c s="4" r="A51" t="s">
        <v>133</v>
      </c>
      <c s="4" r="B51" t="s">
        <v>27</v>
      </c>
      <c s="7" r="C51" t="n">
        <v>81279</v>
      </c>
    </row>
    <row r="52" spans="1:3">
      <c s="4" r="A52" t="s">
        <v>134</v>
      </c>
      <c s="7" r="B52" t="n">
        <v>8000</v>
      </c>
      <c s="4" r="C52" t="s">
        <v>27</v>
      </c>
    </row>
    <row r="53" spans="1:3">
      <c s="4" r="A53" t="s">
        <v>135</v>
      </c>
      <c s="5" r="B53" t="n">
        <v>15000</v>
      </c>
      <c s="4" r="C53" t="s">
        <v>27</v>
      </c>
    </row>
    <row r="54" spans="1:3">
      <c s="4" r="A54" t="s">
        <v>136</v>
      </c>
      <c s="7" r="B54" t="n">
        <v>70000</v>
      </c>
      <c s="4" r="C54" t="s">
        <v>27</v>
      </c>
    </row>
    <row r="55" spans="1:3">
      <c s="4" r="A55" t="s">
        <v>137</v>
      </c>
      <c s="4" r="B55" t="s">
        <v>27</v>
      </c>
      <c s="7" r="C55" t="n">
        <v>204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Description of Business</vt:lpstr>
      <vt:lpstr>Significant Accounting Policies</vt:lpstr>
      <vt:lpstr>Going Concern</vt:lpstr>
      <vt:lpstr>Costs and Estimated Earnings on</vt:lpstr>
      <vt:lpstr>Debt</vt:lpstr>
      <vt:lpstr>Stockholders Equity (Deficit)</vt:lpstr>
      <vt:lpstr>Related Party Transactions</vt:lpstr>
      <vt:lpstr>Commitments and Contingencies</vt:lpstr>
      <vt:lpstr>Significant Accounting Polici14</vt:lpstr>
      <vt:lpstr>Costs and Estimated Earnings 15</vt:lpstr>
      <vt:lpstr>Stockholders Equity (Deficit) (</vt:lpstr>
      <vt:lpstr>Commitments and Contingencies (</vt:lpstr>
      <vt:lpstr>Description of Business (Detail</vt:lpstr>
      <vt:lpstr>Significant Accounting Polici19</vt:lpstr>
      <vt:lpstr>Going Concern (Details)</vt:lpstr>
      <vt:lpstr>Costs and Estimated Earnings 21</vt:lpstr>
      <vt:lpstr>Costs and Estimated Earnings 22</vt:lpstr>
      <vt:lpstr>Costs and Estimated Earnings 23</vt:lpstr>
      <vt:lpstr>Debt (Details)</vt:lpstr>
      <vt:lpstr>Stockholders Equity (Deficit)25</vt:lpstr>
      <vt:lpstr>Stockholders Equity (Deficit)26</vt:lpstr>
      <vt:lpstr>Stockholders Equity (Deficit)27</vt:lpstr>
      <vt:lpstr>Stockholders Equity (Deficit)28</vt:lpstr>
      <vt:lpstr>Related Party Transactions (Det</vt:lpstr>
      <vt:lpstr>Commitments and Contingencies30</vt:lpstr>
      <vt:lpstr>Commitments and Contingencies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5:24Z</dcterms:created>
  <dcterms:modified xmlns:dcterms="http://purl.org/dc/terms/" xmlns:xsi="http://www.w3.org/2001/XMLSchema-instance" xsi:type="dcterms:W3CDTF">2015-11-16T17:15:24Z</dcterms:modified>
  <dc:title xmlns:dc="http://purl.org/dc/elements/1.1/">Untitled</dc:title>
  <dc:description xmlns:dc="http://purl.org/dc/elements/1.1/"/>
  <dc:subject xmlns:dc="http://purl.org/dc/elements/1.1/"/>
  <cp:keywords/>
  <cp:category/>
</cp:coreProperties>
</file>